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Business Acquisitions" sheetId="11" state="visible" r:id="rId11"/>
    <sheet xmlns:r="http://schemas.openxmlformats.org/officeDocument/2006/relationships" name="Billed and Unbilled Receivabl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Notes Payable and Other Obligat" sheetId="16" state="visible" r:id="rId16"/>
    <sheet xmlns:r="http://schemas.openxmlformats.org/officeDocument/2006/relationships" name="Contingent Consideration"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portable Segment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Nature of Bu_2" sheetId="25" state="visible" r:id="rId25"/>
    <sheet xmlns:r="http://schemas.openxmlformats.org/officeDocument/2006/relationships" name="Earnings Per Share (Tables)" sheetId="26" state="visible" r:id="rId26"/>
    <sheet xmlns:r="http://schemas.openxmlformats.org/officeDocument/2006/relationships" name="Business Acquisitions (Tables)" sheetId="27" state="visible" r:id="rId27"/>
    <sheet xmlns:r="http://schemas.openxmlformats.org/officeDocument/2006/relationships" name="Billed and Unbilled Receivabl_2" sheetId="28" state="visible" r:id="rId28"/>
    <sheet xmlns:r="http://schemas.openxmlformats.org/officeDocument/2006/relationships" name="Property and Equipment, net (Ta" sheetId="29" state="visible" r:id="rId29"/>
    <sheet xmlns:r="http://schemas.openxmlformats.org/officeDocument/2006/relationships" name="Goodwill and Intangible Assets " sheetId="30" state="visible" r:id="rId30"/>
    <sheet xmlns:r="http://schemas.openxmlformats.org/officeDocument/2006/relationships" name="Accrued Liabilities (Tables)" sheetId="31" state="visible" r:id="rId31"/>
    <sheet xmlns:r="http://schemas.openxmlformats.org/officeDocument/2006/relationships" name="Notes Payable and Other Oblig_2" sheetId="32" state="visible" r:id="rId32"/>
    <sheet xmlns:r="http://schemas.openxmlformats.org/officeDocument/2006/relationships" name="Contingent Consideration (Table" sheetId="33" state="visible" r:id="rId33"/>
    <sheet xmlns:r="http://schemas.openxmlformats.org/officeDocument/2006/relationships" name="Stock-Based Compensation (Table" sheetId="34" state="visible" r:id="rId34"/>
    <sheet xmlns:r="http://schemas.openxmlformats.org/officeDocument/2006/relationships" name="Reportable Segments (Tables)" sheetId="35" state="visible" r:id="rId35"/>
    <sheet xmlns:r="http://schemas.openxmlformats.org/officeDocument/2006/relationships" name="Leases (Table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Earnings Per Share  - Schedule " sheetId="39" state="visible" r:id="rId39"/>
    <sheet xmlns:r="http://schemas.openxmlformats.org/officeDocument/2006/relationships" name="Earnings Per Share  - Narrative" sheetId="40" state="visible" r:id="rId40"/>
    <sheet xmlns:r="http://schemas.openxmlformats.org/officeDocument/2006/relationships" name="Business Acquisitions  - Narrat" sheetId="41" state="visible" r:id="rId41"/>
    <sheet xmlns:r="http://schemas.openxmlformats.org/officeDocument/2006/relationships" name="Business Acquisitions  - Summar" sheetId="42" state="visible" r:id="rId42"/>
    <sheet xmlns:r="http://schemas.openxmlformats.org/officeDocument/2006/relationships" name="Business Acquisitions  - Result" sheetId="43" state="visible" r:id="rId43"/>
    <sheet xmlns:r="http://schemas.openxmlformats.org/officeDocument/2006/relationships" name="Business Acquisitions  - Pro fo" sheetId="44" state="visible" r:id="rId44"/>
    <sheet xmlns:r="http://schemas.openxmlformats.org/officeDocument/2006/relationships" name="Billed and Unbilled Receivabl_3" sheetId="45" state="visible" r:id="rId45"/>
    <sheet xmlns:r="http://schemas.openxmlformats.org/officeDocument/2006/relationships" name="Property and Equipment, net  - " sheetId="46" state="visible" r:id="rId46"/>
    <sheet xmlns:r="http://schemas.openxmlformats.org/officeDocument/2006/relationships" name="Property and Equipment, net (De"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Accrued Liabilities (Details)" sheetId="51" state="visible" r:id="rId51"/>
    <sheet xmlns:r="http://schemas.openxmlformats.org/officeDocument/2006/relationships" name="Notes Payable and Other Oblig_3" sheetId="52" state="visible" r:id="rId52"/>
    <sheet xmlns:r="http://schemas.openxmlformats.org/officeDocument/2006/relationships" name="Notes Payable and Other Oblig_4" sheetId="53" state="visible" r:id="rId53"/>
    <sheet xmlns:r="http://schemas.openxmlformats.org/officeDocument/2006/relationships" name="Contingent Consideration (Detai" sheetId="54" state="visible" r:id="rId54"/>
    <sheet xmlns:r="http://schemas.openxmlformats.org/officeDocument/2006/relationships" name="Stock-Based Compensation  - Res" sheetId="55" state="visible" r:id="rId55"/>
    <sheet xmlns:r="http://schemas.openxmlformats.org/officeDocument/2006/relationships" name="Stock-Based Compensation  - Nar" sheetId="56" state="visible" r:id="rId56"/>
    <sheet xmlns:r="http://schemas.openxmlformats.org/officeDocument/2006/relationships" name="Income Taxes (Details)" sheetId="57" state="visible" r:id="rId57"/>
    <sheet xmlns:r="http://schemas.openxmlformats.org/officeDocument/2006/relationships" name="Reportable Segments  - Narrativ" sheetId="58" state="visible" r:id="rId58"/>
    <sheet xmlns:r="http://schemas.openxmlformats.org/officeDocument/2006/relationships" name="Reportable Segments - Summarize" sheetId="59" state="visible" r:id="rId59"/>
    <sheet xmlns:r="http://schemas.openxmlformats.org/officeDocument/2006/relationships" name="Reportable Segments  - Revenue " sheetId="60" state="visible" r:id="rId60"/>
    <sheet xmlns:r="http://schemas.openxmlformats.org/officeDocument/2006/relationships" name="Reportable Segments - Revenue b" sheetId="61" state="visible" r:id="rId61"/>
    <sheet xmlns:r="http://schemas.openxmlformats.org/officeDocument/2006/relationships" name="Reportable Segments - Revenue_2" sheetId="62" state="visible" r:id="rId62"/>
    <sheet xmlns:r="http://schemas.openxmlformats.org/officeDocument/2006/relationships" name="Leases - Schedule of supplement" sheetId="63" state="visible" r:id="rId63"/>
    <sheet xmlns:r="http://schemas.openxmlformats.org/officeDocument/2006/relationships" name="- Schedule of lease cost (Detai" sheetId="64" state="visible" r:id="rId64"/>
    <sheet xmlns:r="http://schemas.openxmlformats.org/officeDocument/2006/relationships" name="Leases  - Schedule of maturitie" sheetId="65" state="visible" r:id="rId65"/>
    <sheet xmlns:r="http://schemas.openxmlformats.org/officeDocument/2006/relationships" name="Leases  - Schedule of lease ter" sheetId="66" state="visible" r:id="rId66"/>
    <sheet xmlns:r="http://schemas.openxmlformats.org/officeDocument/2006/relationships" name="Leases  - Schedule of supplemen" sheetId="67" state="visible" r:id="rId67"/>
    <sheet xmlns:r="http://schemas.openxmlformats.org/officeDocument/2006/relationships" name="Leases  - Schedule of future mi"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47">
  <si>
    <t>Cover Page - shares</t>
  </si>
  <si>
    <t>6 Months Ended</t>
  </si>
  <si>
    <t>Jun. 29, 2019</t>
  </si>
  <si>
    <t>Aug. 06, 2019</t>
  </si>
  <si>
    <t>Cover page.</t>
  </si>
  <si>
    <t>Document Type</t>
  </si>
  <si>
    <t>10-Q</t>
  </si>
  <si>
    <t>Document Quarterly Report</t>
  </si>
  <si>
    <t>true</t>
  </si>
  <si>
    <t>Document Period End Date</t>
  </si>
  <si>
    <t>Jun. 29,
		2019</t>
  </si>
  <si>
    <t>Document Transition Report</t>
  </si>
  <si>
    <t>false</t>
  </si>
  <si>
    <t>Entity File Number</t>
  </si>
  <si>
    <t>001-35849</t>
  </si>
  <si>
    <t>Entity Registrant Name</t>
  </si>
  <si>
    <t>NV5 Global, Inc.</t>
  </si>
  <si>
    <t>Entity Incorporation, State or Country Code</t>
  </si>
  <si>
    <t>DE</t>
  </si>
  <si>
    <t>Entity Tax Identification Number</t>
  </si>
  <si>
    <t>45-3458017</t>
  </si>
  <si>
    <t>Entity Address, Address Line One</t>
  </si>
  <si>
    <t>200 South Park Road,</t>
  </si>
  <si>
    <t>Entity Address, Address Line Two</t>
  </si>
  <si>
    <t>Suite 350</t>
  </si>
  <si>
    <t>Entity Address, City or Town</t>
  </si>
  <si>
    <t>Hollywood,</t>
  </si>
  <si>
    <t>Entity Address, State or Province</t>
  </si>
  <si>
    <t>FL</t>
  </si>
  <si>
    <t>Entity Address, Postal Zip Code</t>
  </si>
  <si>
    <t>33021</t>
  </si>
  <si>
    <t>City Area Code</t>
  </si>
  <si>
    <t>954</t>
  </si>
  <si>
    <t>Local Phone Number</t>
  </si>
  <si>
    <t>495-2112</t>
  </si>
  <si>
    <t>Title of 12(b) Security</t>
  </si>
  <si>
    <t>Common Stock, $0.01 par value</t>
  </si>
  <si>
    <t>Trading Symbol</t>
  </si>
  <si>
    <t>NVEE</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1532961</t>
  </si>
  <si>
    <t>Current Fiscal Year End Date</t>
  </si>
  <si>
    <t>--12-28</t>
  </si>
  <si>
    <t>Document Fiscal Year Focus</t>
  </si>
  <si>
    <t>2019</t>
  </si>
  <si>
    <t>Document Fiscal Period Focus</t>
  </si>
  <si>
    <t>Q2</t>
  </si>
  <si>
    <t>Amendment Flag</t>
  </si>
  <si>
    <t>Consolidated Balance Sheets (Unaudited) - USD ($) $ in Thousands</t>
  </si>
  <si>
    <t>Dec. 29, 2018</t>
  </si>
  <si>
    <t>Current assets:</t>
  </si>
  <si>
    <t>Cash and cash equivalents</t>
  </si>
  <si>
    <t>Billed receivables, net</t>
  </si>
  <si>
    <t>Unbilled receivables, net</t>
  </si>
  <si>
    <t>Prepaid expenses and other current assets</t>
  </si>
  <si>
    <t>Total current assets</t>
  </si>
  <si>
    <t>Property and equipment, net</t>
  </si>
  <si>
    <t>Right-of-use lease asset, net</t>
  </si>
  <si>
    <t>Intangible assets, net</t>
  </si>
  <si>
    <t>Goodwill</t>
  </si>
  <si>
    <t>Other assets</t>
  </si>
  <si>
    <t>Total Assets</t>
  </si>
  <si>
    <t>Current liabilities:</t>
  </si>
  <si>
    <t>Accounts payable</t>
  </si>
  <si>
    <t>Accrued liabilities</t>
  </si>
  <si>
    <t>Income taxes payable</t>
  </si>
  <si>
    <t>Billings in excess of costs and estimated earnings on uncompleted contracts</t>
  </si>
  <si>
    <t>Client deposits</t>
  </si>
  <si>
    <t>Current portion of contingent consideration</t>
  </si>
  <si>
    <t>Current portion of notes payable and other obligations</t>
  </si>
  <si>
    <t>Total current liabilities</t>
  </si>
  <si>
    <t>Contingent consideration, less current portion</t>
  </si>
  <si>
    <t>Long-term lease liability</t>
  </si>
  <si>
    <t>Notes payable and other obligations, less current portion</t>
  </si>
  <si>
    <t>Deferred income tax liabilities, net</t>
  </si>
  <si>
    <t>Total liabilities</t>
  </si>
  <si>
    <t>Commitments and contingencies</t>
  </si>
  <si>
    <t xml:space="preserve"> </t>
  </si>
  <si>
    <t>Stockholders’ equity:</t>
  </si>
  <si>
    <t>Preferred stock, $0.01 par value; 5,000,000 shares authorized, no shares issued and outstanding</t>
  </si>
  <si>
    <t>Common stock, $0.01 par value; 45,000,000 shares authorized, 12,657,841 and 12,550,711 shares issued and outstanding as of June 29, 2019 and December 29, 2018, respectively</t>
  </si>
  <si>
    <t>Additional paid-in capital</t>
  </si>
  <si>
    <t>Retained earnings</t>
  </si>
  <si>
    <t>Total stockholders’ equity</t>
  </si>
  <si>
    <t>Total liabilities and stockholders’ equity</t>
  </si>
  <si>
    <t>Consolidated Balance Sheets (Unaudited)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Net Income and Comprehensive Income (Unaudited) - USD ($) $ in Thousands</t>
  </si>
  <si>
    <t>3 Months Ended</t>
  </si>
  <si>
    <t>Jun. 30, 2018</t>
  </si>
  <si>
    <t>Lessee, Lease, Description [Line Items]</t>
  </si>
  <si>
    <t>Gross revenues</t>
  </si>
  <si>
    <t>Direct costs (excluding depreciation and amortization):</t>
  </si>
  <si>
    <t>Salaries and wages</t>
  </si>
  <si>
    <t>Sub-consultant services</t>
  </si>
  <si>
    <t>Other direct costs</t>
  </si>
  <si>
    <t>Total direct costs</t>
  </si>
  <si>
    <t>Gross Profit</t>
  </si>
  <si>
    <t>Operating Expenses:</t>
  </si>
  <si>
    <t>Salaries and wages, payroll taxes and benefits</t>
  </si>
  <si>
    <t>General and administrative</t>
  </si>
  <si>
    <t>Facilities and facilities related</t>
  </si>
  <si>
    <t>Depreciation and amortization</t>
  </si>
  <si>
    <t>Total operating expenses</t>
  </si>
  <si>
    <t>Income from operations</t>
  </si>
  <si>
    <t>Interest expense</t>
  </si>
  <si>
    <t>Income before income tax expense</t>
  </si>
  <si>
    <t>Income tax expense</t>
  </si>
  <si>
    <t>Net Income and Comprehensive Income</t>
  </si>
  <si>
    <t>Earnings per share:</t>
  </si>
  <si>
    <t>Basic (in shares)</t>
  </si>
  <si>
    <t>Diluted (in shares)</t>
  </si>
  <si>
    <t>Weighted average common shares outstanding:</t>
  </si>
  <si>
    <t>Consolidated Statements of Cash Flows (Unaudited) - USD ($) $ in Thousands</t>
  </si>
  <si>
    <t>Cash Flows From Operating Activities:</t>
  </si>
  <si>
    <t>Net income</t>
  </si>
  <si>
    <t>Adjustments to reconcile net income to net cash provided by operating activities:</t>
  </si>
  <si>
    <t>Non-cash lease expense</t>
  </si>
  <si>
    <t>Provision for doubtful accounts</t>
  </si>
  <si>
    <t>Stock based compensation</t>
  </si>
  <si>
    <t>Change in fair value of contingent consideration</t>
  </si>
  <si>
    <t>Gain on disposals of property and equipment</t>
  </si>
  <si>
    <t>Deferred income taxes</t>
  </si>
  <si>
    <t>Changes in operating assets and liabilities, net of impact of acquisitions:</t>
  </si>
  <si>
    <t>Billed receivables</t>
  </si>
  <si>
    <t>Unbilled receivables</t>
  </si>
  <si>
    <t>Prepaid expenses and other assets</t>
  </si>
  <si>
    <t>Deposits</t>
  </si>
  <si>
    <t>Net cash provided by operating activities</t>
  </si>
  <si>
    <t>Cash Flows From Investing Activities:</t>
  </si>
  <si>
    <t>Cash paid for acquisitions (net of cash received from acquisitions)</t>
  </si>
  <si>
    <t>Purchase of property and equipment</t>
  </si>
  <si>
    <t>Net cash used in investing activities</t>
  </si>
  <si>
    <t>Cash Flows From Financing Activities:</t>
  </si>
  <si>
    <t>Borrowings from Senior Credit Facility</t>
  </si>
  <si>
    <t>Payments on notes payable</t>
  </si>
  <si>
    <t>Payments of contingent consideration</t>
  </si>
  <si>
    <t>Proceeds from exercise of unit warrant</t>
  </si>
  <si>
    <t>Payments of borrowings from Senior Credit Facility</t>
  </si>
  <si>
    <t>Net cash provided by (used in) financing activities</t>
  </si>
  <si>
    <t>Net increase (decrease) in Cash and Cash Equivalents</t>
  </si>
  <si>
    <t>Cash and cash equivalents – beginning of period</t>
  </si>
  <si>
    <t>Cash and cash equivalents – end of period</t>
  </si>
  <si>
    <t>Consolidated Statements of Changes in Stockholders' Equity (Unaudited) Consolidated Statements of Changes in Stockholders' Equity (Unaudited) - USD ($) $ in Thousands</t>
  </si>
  <si>
    <t>Total</t>
  </si>
  <si>
    <t>Common Stock</t>
  </si>
  <si>
    <t>Additional Paid-In Capital</t>
  </si>
  <si>
    <t>Retained Earnings</t>
  </si>
  <si>
    <t>Beginning Balance (in shares) at Dec. 30, 2017</t>
  </si>
  <si>
    <t>Beginning Balance at Dec. 30, 2017</t>
  </si>
  <si>
    <t>Increase (Decrease) in Stockholders' Equity [Roll Forward]</t>
  </si>
  <si>
    <t>Stock compensation</t>
  </si>
  <si>
    <t>Restricted stock issuance, net (in shares)</t>
  </si>
  <si>
    <t>Restricted stock issuance, net</t>
  </si>
  <si>
    <t>Stock issuance for acquisitions (in shares)</t>
  </si>
  <si>
    <t>Stock issuance for acquisitions</t>
  </si>
  <si>
    <t>Proceeds from exercise of warrants, net of costs</t>
  </si>
  <si>
    <t>Ending Balance (in shares) at Jun. 30, 2018</t>
  </si>
  <si>
    <t>Ending Balance at Jun. 30, 2018</t>
  </si>
  <si>
    <t>Beginning Balance (in shares) at Mar. 31, 2018</t>
  </si>
  <si>
    <t>Beginning Balance at Mar. 31, 2018</t>
  </si>
  <si>
    <t>Beginning Balance (in shares) at Dec. 29, 2018</t>
  </si>
  <si>
    <t>Beginning Balance at Dec. 29, 2018</t>
  </si>
  <si>
    <t>Payment of contingent consideration with common stock (in shares)</t>
  </si>
  <si>
    <t>Payment of contingent consideration with common stock</t>
  </si>
  <si>
    <t>Ending Balance (in shares) at Jun. 29, 2019</t>
  </si>
  <si>
    <t>Ending Balance at Jun. 29, 2019</t>
  </si>
  <si>
    <t>Beginning Balance (in shares) at Mar. 30, 2019</t>
  </si>
  <si>
    <t>Beginning Balance at Mar. 30, 2019</t>
  </si>
  <si>
    <t>Organization and Nature of Business Operations</t>
  </si>
  <si>
    <t>Accounting Policies [Abstract]</t>
  </si>
  <si>
    <t>Organization and Nature of Business Operations Business NV5 Global, Inc. and its subsidiaries (collectively, the “Company,” “NV5 Global,” “our,” “we”) is a provider of professional and technical engineering and consulting solutions to public and private sector clients in the infrastructure, energy, construction, real estate and environmental markets, operating nationwide and abroad. The Company’s clients include the U.S. federal, state and local governments, and the private sector. NV5 Global provides a wide range of services, including, but not limited to: ● Infrastructure, engineering and support ● Management oversight ● Construction quality assurance, testing and inspection ● Permitting ● Program management ● Inspection and field supervision ● Energy ● Testing inspection and certification ● Environmental ● Forensic engineering ● Planning ● Litigation support ● Design ● Condition assessment ● Consulting ● Compliance certification</t>
  </si>
  <si>
    <t>Summary of Significant Accounting Policies</t>
  </si>
  <si>
    <t>Summary of Significant Accounting Policies 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the Company and its subsidiaries. All intercompany transactions and balances have been eliminated in consolidation. In the opinion of management, the accompanying unaudited interim consolidated financial statements of the Company contain all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K for the year ended December 29, 2018 (the “2018 Form 10-K”). The results of operations and cash flows for the interim periods presented are not necessarily indicative of the results to be expected for any future interim period or for the full 2019 fiscal year. There have been no significant changes, other than those related to the adopted new accounting standards below, in the Company’s accounting policies from those disclosed in our 2018 Form 10-K. Adoption of New Accounting Standards Leases We adopted ASU No. 2016-2, Leases (Topic 842), as of the first day of the fiscal year 2019 using the modified retrospective approach and elected not to adjust comparative periods. In addition, we elected the package of practical expedients permitted under the transition guidance within the new standard, which permits us not to reassess under the new standard our prior conclusions about lease identification, lease classification and the initial direct costs. We elected the practical expedient to keep leases with an initial term of 12 months or less off the balance sheet and the practical expedient to account for non-lease components in a contract as part of a single lease component. Lease payments are recognized in the Consolidated Statements of Operations on a straight-line basis over the lease term. Adoption of the new standard resulted in the recording of additional right-of-use lease assets and lease liabilities of $34,186 and $34,965 , respectively, as of the first day of the fiscal year 2019. The standard did not materially impact our consolidated net earnings and had no impact on cash flows. Additionally, there was no cumulative effect of adoption on retained earnings in the Statement of Changes in Stockholders' Equity. Revenue Recognition On the first day of fiscal year 2018, we adopted ASC Topic 606, Revenue from Contracts with Customers (“Topic 606”), using the modified retrospective approach to all contracts that were not completed as of the beginning of fiscal year 2018. We utilize the portfolio method practical expedient, which allows companies to account for multiple contracts as a portfolio, instead of accounting for them on a contract by contract basis (commonly known as the contract method). For our time and materials contracts, we apply the as-invoiced practical expedient, which permits us to recognize revenue as the right to invoice for services performed. The new standard did not materially affect our consolidated net income, financial position, or cash flows. Performance Obligations Some of our contracts have a single performance obligation as the promise to transfer the individual goods or services is not separately identifiable from other promises in the contracts and therefore, is not distinct. However, in some instances, we may also promise to provide distinct goods or services within a contract, resulting in multiple performance obligations. For contracts with multiple performance obligations, we allocate the contract transaction price to each performance obligation using the best estimate of the standalone selling price of each distinct good or service in the contract. Typically, we sell a customer a specific service and use the expected cost plus a margin approach to estimate the standalone selling price of each performance obligation. The Company’s performance obligations are satisfied as work progresses or at a point in time. Revenue on our cost-reimbursable contracts is recognized over time using direct costs incurred or direct costs incurred to date as compared to the estimated total direct costs for performance obligations because it best depicts the transfer of control to the customer. Contract costs include labor, subcontractors’ costs and other direct costs. Gross revenue from services transferred to customers at a point in time is recognized when the customer obtains control of the asset, which is generally upon delivery and acceptance by the customer of the reports and/or analysis performed. As of June 29, 2019, we had $ 563,797 of remaining performance obligations, or backlog, of which $ 450,889 or 80% is expected to be recognized over the next 12 months and the majority of the balance over the next 24 months. Contracts for which work authorizations have been received are included in backlog. Project cancellations or scope adjustments may occur, from time to time, with respect to contracts reflected in backlog. Most of our government contracts are multi-year contracts for which funding is appropriated on an annual basis, therefore backlog includes only those amounts that have been funded and authorized and does not reflect the full amounts we may receive over the term of such contracts. In the case of non-government contracts, backlog includes future revenue at contract rates, excluding contract renewals or extensions that are at the discretion of the client. For contracts with a not-to-exceed maximum amount, we include revenue from such contracts in backlog to the extent of the remaining estimated amount. Our backlog for the period beyond 12 months may be subject to variation from year-to-year as existing contracts are completed, delayed, or renewed or new contracts are awarded, delayed, or cancelled. As a result, we believe that year-to-year comparisons of the portion of backlog expected to be performed more than one year in the future are difficult to assess and not necessarily indicative of future revenues or profitability. Contract Assets and Liabilities The timing of revenue recognition, billings and cash collections results in billed receivables, unbilled receivables (contract assets), and billings in excess of costs and estimated earnings on uncompleted contracts (contract liabilities) on the Consolidated Balance Sheet. The liability “Billings in excess of costs and estimated earnings on uncompleted contracts” represents billings in excess of revenues recognized on these contracts as of the reporting date. This liability is generally classified as current. Revenue recognized that was included in the contract liability balance at the beginning of the fiscal year was $2,013 and $ 6,435 for the three and six months ended June 29, 2019, respectively and $ 19 and $ 212 for the three and six months ended June 30, 2018 , respectively.</t>
  </si>
  <si>
    <t>Recent Accounting Pronouncements</t>
  </si>
  <si>
    <t>New Accounting Pronouncements and Changes in Accounting Principles [Abstract]</t>
  </si>
  <si>
    <t>Recent Accounting Pronouncements In January 2017, the FASB issued ASU 2017-04, Intangibles-Goodwill and Other (Topic 350) Simplifying the Test for Goodwill Impairment.</t>
  </si>
  <si>
    <t>Earnings Per Share</t>
  </si>
  <si>
    <t>Earnings Per Share [Abstract]</t>
  </si>
  <si>
    <t>Earnings per Share</t>
  </si>
  <si>
    <t>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The effect of potentially dilutive securities is not considered during periods of loss or if the effect is anti-dilutive. The weighted average number of shares outstanding in calculating basic earnings per share for the six months ended June 29, 2019 and June 30, 2018 exclude 480,694 and 573,378 non-vested restricted shares, respectively. There were no potentially anti-dilutive securities during the three and six months ended June 29, 2019 and June 30, 2018 . The following table represents a reconciliation of the net income and weighted average shares outstanding for the calculation of basic and diluted earnings per share: Three Months Ended Six Months Ended June 29, June 30, June 29, June 30, Numerator: Net income – basic and diluted $ 8,794 $ 7,620 $ 14,337 $ 11,912 Denominator: Basic weighted average shares outstanding 12,106,066 10,496,524 12,033,906 10,395,874 Effect of dilutive non-vested restricted shares and units 351,110 421,760 334,029 404,240 Effect of issuable shares related to acquisitions 64,287 85,928 79,313 101,340 Effect of warrants — — — 51,805 Diluted weighted average shares outstanding 12,521,463 11,004,212 12,447,248 10,953,259 Warrant exercise In conjunction with our initial public offering on March 26, 2013, the underwriter received a warrant to acquire up to 140,000 units (“Unit Warrant”). On March 23, 2016, the underwriter paid us $1,008 to exercise the Unit Warrant. Each of the units delivered upon exercise consisted of one share of our common stock and one warrant to purchase one share of our common stock at an exercise price of $7.80 per share (“Warrant”), which warrant expired on March 27, 2018. On March 19, 2018, the underwriter paid us $1,092 to exercise the Warrant. On March 21, 2018, we delivered 140,000 shares of common stock to the underwriter.</t>
  </si>
  <si>
    <t>Business Acquisitions</t>
  </si>
  <si>
    <t>Business Combinations [Abstract]</t>
  </si>
  <si>
    <t>Business Acquisitions 2019 Acquisitions On June 3, 2019, the Company acquired Alta Environmental, L.P. (“Alta”), a consulting firm specializing in air quality, environmental building sciences, water resources, site assessment and remediation as well as environmental health and safety compliance services. The aggregate purchase price is up to $6,500 , including $4,000 of cash and $ 2,000 in promissory note (bearing interest at 4% ), payable in four equal installments of $500 due on the first, second, third and fourth anniversaries of June 3, 2019. Further, the purchase price includes a $500 earn-out of cash, which was recorded at an estimated fair value of $485 . In order to determine the fair values of tangible and intangible assets acquired and liabilities assumed for Alta, the Company engaged a third-party independent valuation specialist to assist in the determination of fair values. The Company expects to finalize the purchase price allocation with respect to this transaction by the end of the fourth quarter 2019. On June 3, 2019, the Company acquired Page One Consultants (“Page One”), a program management and construction quality assurance firm based in Orlando, Florida. The aggregate purchase price is up to $3,900 , including $2,000 of cash, $1,000 in promissory note (bearing interest at 3% ), payable in three equal installments of $333 due on the first, second and third anniversaries of June 3, 2019 and $200 of the Company’s common stock ( 2,647 shares) issued at the closing date. The purchase price also includes $200 of the Company’s common stock payable on the first anniversary of June 3, 2019. Further, the purchase price includes a $500 earn-out of cash and stock, which was recorded at an estimated fair value of $448 . In order to determine the fair values of tangible and intangible assets acquired and liabilities assumed for Page One, the Company engaged a third-party independent valuation specialist to assist in the determination of fair values. The Company expects to finalize the purchase price allocation with respect to this transaction by the end of the fourth quarter 2019. On March 22, 2019, the Company acquired The Sextant Group, Inc. (“The Sextant Group”), a national leading provider of audiovisual, information and communications technology, acoustics consulting, and design services headquartered in Pittsburgh, PA. The Sextant Group provides services throughout the U.S. and is well-known for creating integrated technology solutions for a wide range of public and private sector clients. The aggregate purchase price is up to $11,000 , including $7,000 of cash and $4,000 in promissory note (bearing interest at 4% ), payable in four equal installments of $1,000 due on the first, second, third and fourth anniversaries of March 22, 2019. In order to determine the fair values of tangible and intangible assets acquired and liabilities assumed for The Sextant Group, the Company engaged a third-party independent valuation specialist to assist in the determination of fair values. The Company expects to finalize the purchase price allocation with respect to this transaction by the end of the fourth quarter 2019 . On December 31, 2018, the Company acquired certain assets of Celtic Energy, Inc. (“Celtic”), a nationally recognized energy consulting firm that specializes in energy project management and oversight. The aggregate purchase price is up to $1,900 , including $1,000 in cash, $300 in promissory note (bearing interest at 3% ), payable in three equal installments of $100 on the first, second and third anniversaries of December 31, 2018 and $200 of the Company’s common stock ( 3,227 shares) issued at the closing date. The purchase price also includes $200 of the Company’s common stock payable on the first anniversary of December 31, 2018. Further, the purchase price includes a $200 earn-out of cash, which was recorded at an estimated fair value of $181 . In order to determine the fair values of tangible and intangible assets acquired and liabilities assumed for Celtic, the Company performed a purchase price allocation. 2018 Acquisitions On November 2, 2018 the Company acquired CHI Engineering, Inc. (“CHI”), an infrastructure engineering firm based in Portsmouth, New Hampshire. CHI is a leading provider of engineering, procurement, and construction management services to the liquefied natural gas (“LNG”), petroleum gas (“LPG”) and Natural Gas industries. CHI’s client base includes the majority of LNG facility owner/operators in the U.S. The aggregate purchase price of this acquisition is up to $53,000 , including $30,000 in cash, $15,000 in promissory notes (bearing interest at 3% ), payable in four equal installments of $3,750 on the first, second, third and fourth anniversaries of November 2, 2018 and $3,000 of the Company’s common stock ( 36,729 shares) issued at the closing date. The purchase price also includes $3,000 of the Company’s common stock payable in three installments of $1,000 , due on the first, second and third anniversaries of November 2, 2018. The purchase price also includes a $2,000 earn-out of cash (at a 3% interest rate which begins to accrue on January 1, 2020), which was recorded at its estimated fair value of $1,547 , based on a probability-weighted approach valuation technique used to determine the fair value of the contingent consideration on the acquisition date. The note and the earn-out are due to related party individuals who became employees of the Company upon the acquisition. In order to determine the fair values of tangible and intangible assets acquired and liabilities assumed for CHI, the Company engaged a third-party independent valuation specialist to assist in the determination of fair values. The Company expects to finalize the purchase price allocation with respect to this transaction by the end of the third quarter of 2019. On August 24, 2018, the Company acquired all of the outstanding equity interests in CALYX Engineers and Consultants, Inc. (“CALYX”), an infrastructure and transportation firm based in Cary, North Carolina. CALYX provides roadway and structure design, transportation planning, water resources, construction services, utility services, building structure design, land development, traffic services, cultural resources, surveying, and environmental services. CALYX serves both public and private clients, including state departments of transportation, municipalities, developers, higher education, and healthcare systems. The acquisition of CALYX will expand our infrastructure engineering service in the southeast United States. The purchase price of this acquisition is $34,000 , subject to customary closing working capital adjustments, including $25,000 in cash, $4,000 in promissory notes (bearing interest at 3.75% ), payable in four installments of $1,000 , due on the first, second, third and fourth anniversaries of August 24, 2018 (see Note 10), $3,000 of the Company’s common stock ( 36,379 shares) as of the closing date of the acquisition, and $2,000 in cash payable within 120 days of the closing date. The note is due to related party individuals who became employees of the Company. In order to determine the fair values of tangible and intangible assets acquired and liabilities assumed for CALYX, the Company engaged a third-party independent valuation specialist to assist in the determination of fair values. On February 2, 2018, the Company acquired CSA (M&amp;E) Ltd. (“CSA”), a leading provider of Mechanical, Electrical, and Plumbing (MEP) engineering and sustainability consulting services. CSA provides MEP and sustainability services for the retail, education, healthcare, industrial, corporate, hospitality and infrastructure market sectors with offices in Hong Kong, Macau and the UAE. CSA serves private and public sector clients throughout Asia and the Middle East. The purchase price of this acquisition was up to $4,200 , including $2,000 in cash; $600 in promissory notes (bearing interest at 3% ), payable in four installments of $150 , due on the first, second, third and fourth anniversaries of February 2, 2018, the effective date of the acquisition; and $150 of the Company’s common stock ( 2,993 shares) issued as of the closing date. The purchase price also includes $250 of the Company’s common stock payable in two installments of $125 , due on the first and second anniversaries of the acquisition. The purchase price also included a non-interest bearing earn-out of up to $1,200 payable in cash and stock, subject to the achievement of certain agreed upon financial metrics for fiscal year 2018. The earn-out of $1,200 is non-interest bearing and was recorded at its estimated fair value of $899 , based on a probability-weighted approach valuation technique used to determine the fair value of the contingent consideration on the acquisition date. The note and the earn-out are due to a related party individual who became an employee of the Company upon the acquisition. In order to determine the fair values of tangible and intangible assets acquired and liabilities assumed for CSA, the Company engaged a third-party independent valuation specialist to assist in the determination of fair values. On January 12, 2018, the Company acquired all of the outstanding equity interest in Butsko Utility Design, Inc. (“Butsko”). Butsko is leading provider of utility planning and design services serving both public and private sector clients through its offices in Southern California and Washington. The purchase price of this acquisition was up to $4,250 , including $1,500 in cash; $1,000 in promissory notes (bearing interest at 3% ), payable in four installments of $250 , due on the first, second, third and fourth anniversaries of January 12, 2018, the effective date of the acquisition; and $300 of the Company’s common stock ( 5,630 shares) issued as of the closing date. The purchase price also includes $600 of the Company’s common stock payable in two installments of $300 , due on the first and second anniversaries of the acquisition. The purchase price also included a non-interest bearing earn-out of up to $850 payable in cash and stock, subject to the achievement of certain agreed upon financial metrics for fiscal year 2018. The earn-out of $850 is non-interest bearing and was recorded at its estimated fair value of $666 , based on a probability-weighted approach valuation technique used to determine the fair value of the contingent consideration on the acquisition date. The note and the earn-out are due to a related party individual who became an employee of the Company upon the acquisition. In order to determine the fair values of tangible and intangible assets acquired and liabilities assumed for Butsko, the Company engaged a third-party independent valuation specialist to assist in the determination of fair values. The following table summarizes the fair values of the assets acquired and liabilities assumed as of the acquisition date for the acquisitions closed during 2019 and 2018 : 2019 2018 Cash $ 140 $ 345 Billed and unbilled receivables, net 7,445 20,999 Property and equipment 743 3,122 Prepaid expenses 152 589 Other assets 12 83 Intangible assets: Customer relationships 7,401 32,267 Trade name 506 2,479 Customer backlog 446 8,007 Non-compete 916 4,306 Total Assets 17,761 72,197 Liabilities (2,689 ) (11,589 ) Deferred tax liabilities (2,007 ) (8,903 ) Net assets acquired $ 13,065 $ 51,705 Consideration paid (Cash, Notes and/or stock) $ 22,643 $ 90,516 Contingent earn-out liability (Cash and stock) 1,114 3,112 Total Consideration $ 23,757 $ 93,628 Excess consideration over the amounts assigned to the net assets acquired (Goodwill) $ 10,692 $ 41,923 Goodwill was recorded based on the amount by which the purchase price exceeded the fair value of the net assets acquired and the amount is attributable to the reputation of the business acquired, the workforce in place and the synergies to be achieved from these acquisitions. See Note 8 for further information on goodwill and identified intangibles. The consolidated financial statements of the Company for the three and six months ended June 29, 2019 and June 30, 2018 include the results of operations from any business acquired from their respective dates of acquisition during each of the respective period as follows: Three Months Ended Six Months Ended June 29, 2019 June 30, 2018 June 29, 2019 June 30, 2018 Gross Revenues $ 4,926 $ 2,841 $ 5,692 $ 4,517 Income before income taxes $ 891 $ 497 $ 939 $ 652 The following table presents the unaudited, pro forma consolidated results of operations (in thousands, except per share amounts) for the three and six months ended June 29, 2019 and June 30, 2018 as if the acquisitions of CHI, CALYX, The Sextant Group, Page One and Alta had occurred as of January 1, 2018. The pro forma information provided below is compiled from the pre-acquisition financial information of CHI, CALYX, The Sextant Group, Page One and Alta, which includes pro forma adjustments for amortization expense, adjustments to certain expenses, and the income tax impact of these adjustments. The pro forma results are not necessarily indicative of (i) the results of operations that would have occurred had the operations of these acquisitions actually been acquired on January 1, 2018 or (ii) future results of operations: Three Months Ended Six Months Ended June 29, 2019 June 30, 2018 June 29, 2019 June 30, 2018 Gross revenues $ 130,500 $ 136,264 $ 255,063 $ 254,226 Net income $ 8,847 $ 10,257 $ 14,615 $ 15,639 Basic earnings per share $ 0.73 $ 0.97 $ 1.21 $ 1.49 Diluted earnings per share $ 0.71 $ 0.93 $ 1.17 $ 1.42</t>
  </si>
  <si>
    <t>Billed and Unbilled Receivables</t>
  </si>
  <si>
    <t>Receivables [Abstract]</t>
  </si>
  <si>
    <t>Billed and Unbilled Receivables Billed and Unbilled Receivables consists of the following: June 29, 2019 December 29, 2018 Billed receivables $ 101,957 $ 101,482 Less: allowance for doubtful accounts (4,364 ) (3,158 ) Billed receivables, net $ 97,593 $ 98,324 Unbilled receivables $ 51,196 $ 44,799 Less: allowance for doubtful accounts (1,388 ) (1,388 ) Unbilled receivables, net $ 49,808 $ 43,411</t>
  </si>
  <si>
    <t>Property and Equipment, net</t>
  </si>
  <si>
    <t>Property, Plant and Equipment [Abstract]</t>
  </si>
  <si>
    <t>Property and Equipment, net Property and equipment, net, consists of the following: June 29, 2019 December 29, 2018 Office furniture and equipment $ 2,753 $ 2,328 Computer equipment 12,560 11,640 Survey and field equipment 5,856 5,526 Leasehold improvements 3,779 2,541 24,948 22,035 Accumulated depreciation (12,819 ) (10,358 ) $ 12,129 $ 11,677 Depreciation expense was $ 1,161 and $ 2,274 for the three and six months ended June 29, 2019 , respectively and $ 1,016 and $ 2,034 for the three and six months ended June 30, 2018 , respectively.</t>
  </si>
  <si>
    <t>Goodwill and Intangible Assets</t>
  </si>
  <si>
    <t>Goodwill and Intangible Assets Disclosure [Abstract]</t>
  </si>
  <si>
    <t>Goodwill and Intangible Assets Goodwill The changes in the carrying value by reportable segment for the six months ended June 29, 2019 were as follows: Six Months Ended December 29, 2018 Acquisitions Disposed/Adjustments June 29, 2019 INF $ 69,255 $ 4,803 $ 166 $ 74,224 BTS 71,675 5,889 — 77,564 Total $ 140,930 $ 10,692 $ 166 $ 151,788 Goodwill of approximately $ 5,712 and $ 1,723 from acquisitions during the six months ended June 29, 2019 and June 30, 2018 , respectively, is expected to be deductible for income tax purposes. Intangible Assets Intangible assets, net, as of June 29, 2019 and December 29, 2018 consist of the following: June 29, 2019 December 29, 2018 Gross Carrying Amount Accumulated Amortization Net Amount Gross Carrying Amount Accumulated Amortization Net Amount Customer relationships (1) $ 108,355 $ (23,697 ) $ 84,658 $ 100,956 $ (18,724 ) $ 82,232 Trade name (2) 9,394 (7,609 ) 1,785 8,888 (6,469 ) 2,419 Customer backlog (1) 16,446 (9,630 ) 6,816 16,000 (6,730 ) 9,270 Favorable lease (3) 553 (221 ) 332 552 (197 ) 355 Non-compete (4) 9,470 (4,120 ) 5,350 8,554 (3,074 ) 5,480 Total $ 144,218 $ (45,277 ) $ 98,941 $ 134,950 $ (35,194 ) $ 99,756 (1) Amortized on a straight-line basis over estimated lives ( 1 to 10 years ) (2) Amortized on a straight-line basis over their estimated lives ( 1 to 3 years ) (3) Amortized on a straight-line basis over the remaining lease term of 9 years (4) Amortized on a straight-line basis over their contractual lives ( 4 to 5 years ) Amortization expense was $ 5,083 and $ 10,083 for the three and six months ended June 29, 2019 , respectively and $ 2,791 and $ 5,569 for the three and six months ended June 30, 2018 , respectively.</t>
  </si>
  <si>
    <t>Accrued Liabilities</t>
  </si>
  <si>
    <t>Payables and Accruals [Abstract]</t>
  </si>
  <si>
    <t>Accrued Liabilities Accrued liabilities consist of the following: June 29, 2019 December 29, 2018 Accrued lease liability $ 8,899 $ — Accrued vacation 10,134 7,994 Payroll and related taxes 10,142 8,136 Benefits 2,670 1,598 Unrecognized tax benefits 878 548 Professional liability reserve 171 157 Deferred rent — 779 Other 2,671 1,641 Total $ 35,565 $ 20,853</t>
  </si>
  <si>
    <t>Notes Payable and Other Obligations</t>
  </si>
  <si>
    <t>Notes Payable and Other Obligations Notes payable and other obligations consists of the following: June 29, 2019 December 29, 2018 Other Obligations $ 3,460 $ 4,893 Uncollateralized promissory notes 40,975 40,001 Senior credit facility 10,000 — Capital leases 2,441 2,092 Total Notes Payable and Other Obligations 56,876 46,986 Current portion of notes payable and other obligations (16,687 ) (17,139 ) Notes payable and other obligations, less current portion $ 40,189 $ 29,847 As of June 29, 2019 and December 29, 2018 , the carrying amount of debt obligations approximates their fair values based on Level 2 inputs as the terms are comparable to terms currently offered by local lending institutions for arrangements with similar terms to industry peers with comparable credit characteristics. Senior Credit Facility On December 20, 2018, we entered into an amendment to a Credit Agreement (the “Credit Agreement”) dated December 7, 2016 with Bank of America, N.A. (“Bank of America”) and Merrill Lynch, Pierce, Fenner &amp; Smith Incorporated (“MLPFS”). Pursuant to the amended Credit Agreement, Bank of America agreed to be the sole administrative agent for a five-year $125,000 Senior Secured Revolving Credit Facility (“Senior Credit Facility”) to the Company and, together with PNC Bank, National Association and Regions Bank as the other lenders under the Senior Credit Facility, has committed to lend to the Company all of the Senior Credit Facility, subject to certain terms and conditions. The Senior Credit Facility is secured by a first priority lien on substantially all of the assets of the Company. MLPFS has undertaken to act as sole lead arranger and sole book manager for the Senior Credit Facility. In addition, the Senior Credit Facility includes an accordion feature permitting the Company to request an increase in the Senior Credit Facility by an additional amount of up to $100,000 . The Senior Credit Facility includes a $20,000 sublimit for the issuance of standby letters of credit and a $15,000 sublimit for swingline loans. The proceeds of the Senior Credit Facility are intended to be used (i) to finance permitted acquisitions, (ii) for capital expenditures, and (iii) for general corporate purposes. Borrowings under the Credit Agreement are at variable rates which are, at our option, tied to a Eurocurrency rate equal to LIBOR (London Interbank Offered Rate) plus an applicable rate or a base rate denominated in U.S. dollars. Interest rates are subject to change based on our Consolidated Senior Leverage Ratio (as defined in the Credit Agreement). The Senior Credit Facility contains certain financial covenants, including a maximum leverage ratio of 4.0 :1 and a minimum fixed charge coverage ratio of 1.20 :1. Furthermore, the Senior Credit Facility also contains financial reporting covenant provisions and other covenants, representations, warranties, indemnities, and events of default that are customary for facilities of this type. As of June 29, 2019 and December 29, 2018 , the Company is in compliance with the financial covenants. As of June 29, 2019 there was $10,000 outstanding on the Senior Credit Facility. As of December 29, 2018 , we had no outstanding balance on the Senior Credit Facility. Other Obligations On June 3, 2019, the Company acquired Page One. The purchase price allowed for the payment of $200 in shares of the Company’s stock or a combination of cash and shares of the Company’s stock, at our discretion, payable on the first anniversary of June 3, 2019. At June 29, 2019, the outstanding balance of this obligation was $181 . On December 31, 2018, the Company acquired certain assets of Celtic. The purchase price allowed for the payment of $200 in shares of the Company’s stock or a combination of cash and shares of the Company’s stock, at our discretion, payable on the first anniversary of December 31, 2018. At June 29, 2019, the outstanding balance of this obligation was $181 . On November 2, 2018, the Company acquired CHI. The purchase price allowed for the payment of $3,000 in shares of the Company’s stock or a combination of cash and shares of the Company’s stock, at our discretion, payable in three equal annual installments. At June 29, 2019 and December 29, 2018 , the outstanding balance of this obligation was $2,631 . On February 2, 2018, the Company acquired CSA. The purchase price allowed for the payment of $250 in shares of the Company’s stock or a combination of cash and shares of the Company’s stock, at our discretion, payable in two equal annual installments. At June 29, 2019 and December 29, 2018 , the outstanding balance of this obligation was $111 and $222 , respectively. On January 12, 2018, the Company acquired all of the outstanding equity interest in Butsko. The purchase price allowed for the payment of $600 in shares of the Company’s stock or a combination of cash and shares of the Company’s stock, at our discretion, payable in two equal annual installments. At June 29, 2019 and December 29, 2018 , the outstanding balance of this obligation was $267 and $534 , respectively. On September 6, 2017, the Company acquired all of the outstanding equity interest in Marron. The purchase price allowed for the payment of $133 in shares of the Company’s stock or a combination of cash and shares of the Company’s stock, at our discretion, payable in two equal annual installments. At June 29, 2019 and December 29, 2018 , the outstanding balance of this obligation was $55 . On June 6, 2017, the Company acquired all of the outstanding equity interest in RDK. The purchase price allowed for the payment of $1,333 in shares of the Company’s stock or a combination of cash and shares of the Company’s stock, at our discretion, payable in two equal annual installments. There was no outstanding balance on this obligation as of June 29, 2019. At December 29, 2018 , the outstanding balance of this obligation $ 504 . On May 20, 2016, the Company acquired all of the outstanding equity interests of Dade Moeller. The purchase price allowed for the payment of $3,000 in shares of the Company’s stock or a combination of cash and shares of the Company’s stock, at our discretion, payable in three equal annual installments of $1,000 . There was no outstanding balance on this obligation as of June 29, 2019. At December 29, 2018 , the outstanding balance of this obligation was $936 . Uncollateralized Promissory Notes On June 3, 2019, the Company acquired Alta. The purchase price included an uncollateralized $2,000 promissory note bearing interest at 4.0% (“Alta Note”) and payable in four equal annual installments. The outstanding balance of the Alta Note was $2,000 as of June 29, 2019. On June 3, 2019, the Company acquired Page One. The purchase price included an uncollateralized $1,000 promissory note bearing interest at 3.0% (“Page One Note”) and payable in three equal annual installments. The outstanding balance of the Page One Note was $1,000 as of June 29, 2019. On March 22, 2019, the Company acquired The Sextant Group. The purchase price included an uncollateralized $4,000 promissory note bearing interest at 4.0% (“The Sextant Group Note”) and payable in four equal annual installments. The outstanding balance of The Sextant Group Note was $4,000 as of June 29, 2019. On December 31, 2018, the Company acquired certain assets of Celtic. The purchase price included an uncollateralized $300 promissory note bearing interest at 3.0% (the “Celtic Note”) payable in three equal annual installments. The outstanding balance of the Celtic note was $300 as of June 29, 2019. On November 2, 2018, the Company acquired CHI. The purchase price included an uncollateralized $15,000 promissory note bearing interest at 3.0% (the “CHI Note”) payable in four equal annual installments. The outstanding balance of the CHI Note was $15,000 as of June 29, 2019 and December 29, 2018 . On August 24, 2018, the Company acquired CALYX. The purchase price included an uncollateralized $4,000 promissory note bearing interest at 3.75% (the “CALYX Note”) payable in four equal annual installments. The outstanding balance of the CALYX Note was $4,000 as of June 29, 2019 and December 29, 2018 . On February 2, 2018, the Company acquired CSA. The purchase price included an uncollateralized $600 promissory note bearing interest at 3.0% (the “CSA Note”) payable in four equal annual installments. The outstanding balance of the CSA Note was $450 and $600 as of June 29, 2019 and December 29, 2018 , respectively. On January 12, 2018, the Company acquired all of the outstanding equity interest in Butsko. The purchase price included an uncollateralized $1,000 promissory note bearing interest at 3.0% (the “Butsko Note”) payable in four equal annual installments. The outstanding balance of the Butsko Note was $750 and $1,000 as of June 29, 2019 and December 29, 2018 , respectively. On September 6, 2017, the Company acquired all of the outstanding interests in Marron. The purchase price included an uncollateralized $300 promissory note bearing interest at 3.0% (the “Marron Note”) payable in three equal annual installments. The outstanding balance of the Marron Note was $200 as of June 29, 2019 and December 29, 2018 . On June 6, 2017, the Company acquired all of the outstanding equity interest in RDK. The purchase price included an uncollateralized $5,500 promissory note bearing interest at 3.0% (the “RDK Note”) payable in four equal annual installments. The outstanding balance of the RDK Note was $2,750 and $4,125 as of June 29, 2019 and December 29, 2018 , respectively. On May 4, 2017, the Company acquired all of the outstanding equity interest in H&amp;K. The purchase price included an uncollateralized $600 promissory note bearing interest at 3.0% (the “H&amp;K Note”) payable in four equal annual installments. The outstanding balance of the H&amp;K Note was $300 and $450 as of June 29, 2019 and December 29, 2018 , respectively. On May 1, 2017, the Company acquired all of the outstanding equity interest in Lochrane. The purchase price included an uncollateralized $1,650 promissory note bearing interest at 3.0% (the “Lochrane Note”) payable in four equal annual installments. The outstanding balance of the Lochrane Note was $825 and $1,238 as of June 29, 2019 and December 29, 2018 , respectively. On December 6, 2016, the Company acquired all of the outstanding interests of CivilSource. The purchase price included an uncollateralized $3,500 promissory note bearing interest at 3.0% (the “CivilSource Note”) payable in four equal annual installments. The outstanding balance of the CivilSource Note was $1,606 and $2,625 as of June 29, 2019 and December 29, 2018 , respectively. On November 30, 2016, the Company acquired all of the outstanding interests of Hanna. The purchase price included an uncollateralized $2,700 promissory note bearing interest at 3.0% (the “Hanna Note”) payable in four equal annual installments. The outstanding balance of the Hanna Note was $1,350 as of June 29, 2019 and December 29, 2018 . On October 26, 2016, the Company acquired all of the outstanding interests of JBA. The purchase price included an uncollateralized $7,000 promissory note bearing interest at 3.0% (the “JBA Note”) payable in five equal annual installments. The outstanding balance of the JBA Note was $4,200 as of June 29, 2019 and December 29, 2018 . On September 12, 2016, the Company acquired certain assets of Weir. The purchase price included an uncollateralized $500 promissory note bearing interest at 3.0% (the “Weir Note”) payable in four equal annual installments. The outstanding balance of the Weir Note was $250 as of June 29, 2019 and December 29, 2018 . On May 20, 2016, the Company acquired all of the outstanding equity interests of Dade Moeller. The purchase price included an aggregate of $6,000 of uncollateralized promissory notes bearing interest at 3.0% (the “Dade Moeller Notes”) payable in four equal annual installments. The outstanding balance of the Dade Moeller Notes was $1,497 and $3,036 as of June 29, 2019 and December 29, 2018 , respectively. On July 1, 2015, the Company acquired all of the outstanding equity interests of RBA. The purchase price included an uncollateralized $4,000 promissory notes bearing interest at 3.0% (the “RBA Note”) payable in four equal annual installments. There was no outstanding balance on the RBA Note as of June 29, 2019. The outstanding balance of the RBA Note was $1,000 as of December 29, 2018 . On January 30, 2015, the Company acquired all of the outstanding equity interests of JLA. The purchase price included an uncollateralized $1,250 promissory note bearing interest at 3.5% (the “JLA Note”) payable in four equal annual installments. There was no outstanding balance on the JLA Note as of June 29, 2019. As of December 29, 2018 , the outstanding balance of the JLA note was $313 .</t>
  </si>
  <si>
    <t>Contingent Consideration</t>
  </si>
  <si>
    <t>Commitments and Contingencies Disclosure [Abstract]</t>
  </si>
  <si>
    <t>Contingent Consideration The following table summarizes the changes in the carrying value of estimated contingent consideration: June 29, 2019 December 29, 2018 Contingent consideration, beginning of the year $ 4,698 $ 1,890 Additions for acquisitions 1,281 3,112 Reduction of liability for payments made (1,938 ) (728 ) Increase of liability related to re-measurement of fair value 49 424 Total contingent consideration, end of the period 4,090 4,698 Current portion of contingent consideration (1,895 ) (1,845 ) Contingent consideration, less current portion $ 2,195 $ 2,853</t>
  </si>
  <si>
    <t>Commitments and Contingencies</t>
  </si>
  <si>
    <t>Commitments and Contingencies Litigation, Claims and Assessments We are subject to certain claims and lawsuits typically filed against the engineering, consulting and construction profession, alleging primarily professional errors or omissions. The Company carries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its financial position, results of operations or cash flows, management acknowledges the uncertainty surrounding the ultimate resolution of these matters.</t>
  </si>
  <si>
    <t>Stock-Based Compensation</t>
  </si>
  <si>
    <t>Share-based Payment Arrangement [Abstract]</t>
  </si>
  <si>
    <t>Stock-Based Compensation In October 2011, our stockholders approved the 2011 Equity Incentive Plan, which was subsequently amended and restated in March 2013 (as amended, the “2011 Equity Plan”). The 2011 Equity Plan provides directors, executive officers, and other employees of the Company with additional incentives by allowing them to acquire ownership interest in the business and, as a result, encouraging them to contribute to the Company’s success. We may provide these incentives through the grant of stock options, stock appreciation rights, restricted stock, restricted stock units, performance shares and units, and other cash-based or stock-based awards. As of June 29, 2019 , 1,399,663 shares of common stock are authorized and reserved for issuance under the 2011 Equity Plan. This reserve automatically increases on each January 1 from 2014 through 2023, by an amount equal to the smaller of (i) 3.5% of the number of shares issued and outstanding on the immediately preceding December 31, or (ii) an amount determined by our Board of Directors. The restricted shares of common stock granted generally provide for service-based vesting after two to four years following the grant date. The following summarizes the activity of restricted stock awards during the six months ended June 29, 2019 : Number of Unvested Restricted Shares of Common Stock and Restricted Stock Units Weighted Average Grant Date Fair Value December 29, 2018 626,911 $ 39.81 Granted 80,627 $ 61.69 Vested (194,341) $ 19.46 Forfeited (20,503) $ 47.81 June 29, 2019 492,694 $ 51.09 Share-based compensation expense relating to restricted stock awards during the three and six months ended June 29, 2019 was $2,369 and $4,167 , respectively and $1,503 and $2,639 , respectively, for the three and six months ended June 30, 2018 . Approximately $12,270 of deferred compensation, which is expected to be recognized over the remaining weighted average vesting period of 2.0 years, is unrecognized at June 29, 2019 . The total fair value of restricted shares vested during the six months ended June 29, 2019 and June 30, 2018 was $ 13,649 and $6,802 , respectively.</t>
  </si>
  <si>
    <t>Income Taxes</t>
  </si>
  <si>
    <t>Income Tax Disclosure [Abstract]</t>
  </si>
  <si>
    <t>Income Taxes As of June 29, 2019 and December 29, 2018 , we had net deferred income tax liabilities of $18,708 and $16,224 , respectively. No valuation allowance against our deferred income tax assets is needed as of June 29, 2019 and December 29, 2018 as it is more-likely-than-not that the positions will be realized upon settlement. Deferred income tax liabilities primarily relate to intangible assets and accounting basis adjustments where we have a future obligation for tax purposes. Our consolidated effective income tax rate was 25.3% and 24.7% , respectively, for the three and six months ended June 29, 2019 and 24.6% and 25.0% , respectively, for the three and six months ended June 30, 2018 . Our tax provision includes an income tax benefit related to the vesting of restricted stock totaling $2,294 and $2,472 , respectively, for the three and six months ended June 29, 2019 and $1,064 and $1,114 , respectively, for the three and six months ended June 30, 2018 .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The California Franchise Tax Board (“CFTB”) challenged research and development tax credits generated for the years 2012 to 2014. Fiscal years 2012 through 2018 are considered open tax years in the State of California and 2015 through 2018 in the U.S. federal jurisdiction and other state jurisdictions. The evaluation by the CFTB is ongoing and at June 29, 2019 and December 29, 2018 , we had $878 and $ 548 , respectively, of unrecognized tax benefits, which if recognized would affect our effective tax rate. It is not expected that there will be a significant change in the unrecognized tax benefits in the next 12 months.</t>
  </si>
  <si>
    <t>Reportable Segments</t>
  </si>
  <si>
    <t>Segment Reporting [Abstract]</t>
  </si>
  <si>
    <t>Reportable Segments We report segment information in accordance with ASC Topic No. 280 “ Segment Reporting” (“Topic No. 280”). Our Chief Executive Officer is the chief operating decision maker and organized the Company into two operating and reportable segments: Infrastructure (INF), which includes our engineering, civil program management, and construction quality assurance practices; and Building, Technology &amp; Sciences (BTS), which includes our energy, environmental practices and buildings program management practices. We evaluate the performance of these reportable segments based on their respective operating income before the effect of amortization expense related to acquisitions and other unallocated corporate expenses. We account for inter-segment revenues and transfers as if the sales and transfers were to third parties. All intercompany balances and transactions are eliminated in consolidation. The following tables set forth summarized financial information concerning our reportable segments: Three Months Ended Six Months Ended June 29, 2019 June 30, 2018 June 29, 2019 June 30, 2018 Gross revenues INF $ 83,547 $ 61,721 $ 161,319 $ 116,527 BTS 45,372 43,284 85,646 83,934 Elimination of inter- segment revenues (945 ) (987 ) (1,656 ) (1,909 ) Total gross revenues $ 127,974 $ 104,018 $ 245,309 $ 198,552 Segment income before taxes INF $ 14,691 $ 10,169 $ 27,265 $ 17,841 BTS 7,499 7,419 13,416 13,802 Total Segment income before taxes 22,190 17,588 40,681 31,643 Corporate (1) (13,050 ) (8,888 ) (24,481 ) (17,253 ) Total income before taxes $ 9,140 $ 8,700 $ 16,200 $ 14,390 (1) Includes amortization of intangibles of $ 5,083 and 10,083 for the three and six months ended June 29, 2019 , respectively and $2,791 and $5,569 for the three and six months ended June 30, 2018 , respectively. Upon adoption of Topic 606, we disaggregate our gross revenues from contracts with customers by geographic location, customer-type and contract-type for each of our reportable segments. Disaggregated revenues include the elimination of inter-segment revenues which has been allocated to each segment. We believe this best depicts how the nature, amount, timing and uncertainty of our revenues and cash flows are affected by economic factors. Three Months Ended June 29, 2019 Six Months Ended June 29, 2019 INF BTS Total INF BTS Total Gross revenues by Geographic Location United States $ 82,790 $ 42,676 $ 125,466 $ 160,062 $ 80,013 $ 240,075 Foreign — 2,508 2,508 — 5,234 5,234 Total gross revenues $ 82,790 $ 45,184 $ 127,974 $ 160,062 $ 85,247 $ 245,309 Three Months Ended June 30, 2018 Six Months Ended June 30, 2018 INF BTS Total INF BTS Total Gross revenues by Geographic Location United States $ 61,087 $ 39,127 $ 100,214 $ 104,036 $ 34,050 $ 138,086 Foreign — 3,804 3,804 10,981 49,485 60,466 Total gross revenues $ 61,087 $ 42,931 $ 104,018 $ 115,017 $ 83,535 $ 198,552 Three Months Ended June 29, 2019 Six Months Ended June 29, 2019 INF BTS Total INF BTS Total Gross revenues by Customer Public and quasi-public sector $ 72,415 $ 17,404 $ 89,819 $ 140,540 $ 32,573 $ 173,113 Private sector 10,375 27,780 38,155 19,522 52,674 72,196 Total gross revenues $ 82,790 $ 45,184 $ 127,974 $ 160,062 $ 85,247 $ 245,309 Three Months Ended June 30, 2018 Six Months Ended June 30, 2018 INF BTS Total INF BTS Total Gross revenues by Customer Public and quasi-public sector $ 55,244 $ 16,974 $ 72,218 $ 104,036 $ 34,050 $ 138,086 Private sector 5,843 25,957 31,800 10,981 49,485 60,466 Total gross revenues $ 61,087 $ 42,931 $ 104,018 $ 115,017 $ 83,535 $ 198,552 Three Months Ended June 29, 2019 Six Months Ended June 29, 2019 INF BTS Total INF BTS Total Gross revenues by Contract Type Cost-reimbursable contracts $ 79,974 $ 35,995 $ 115,969 $ 155,740 $ 68,139 $ 223,879 Fixed-unit price contracts 2,816 9,189 12,005 4,322 17,108 21,430 Total gross revenues $ 82,790 $ 45,184 $ 127,974 $ 160,062 $ 85,247 $ 245,309 Three Months Ended June 30, 2018 Six Months Ended June 30, 2018 INF BTS Total INF BTS Total Gross revenues by Contract Type Cost-reimbursable contracts $ 60,954 $ 33,404 $ 94,358 $ 114,748 $ 66,560 $ 181,308 Fixed-unit price contracts 133 9,527 9,660 269 16,975 17,244 Total gross revenues $ 61,087 $ 42,931 $ 104,018 $ 115,017 $ 83,535 $ 198,552</t>
  </si>
  <si>
    <t>Leases</t>
  </si>
  <si>
    <t>Leases [Abstract]</t>
  </si>
  <si>
    <t>Leases Our operating leases consist of various office facilities, which we lease from unrelated parties. We use a portfolio approach to account for such leases due to the similarities in characteristics and apply an incremental borrowing rate equal to the interest rate of our existing secured line of credit. Our office leases with an initial term of 12 months or less are not recorded on the balance sheet. We account for lease components (e.g. fixed payments including rent, real estate taxes and common area maintenance costs) as a single lease component. Some of our leases include one or more options to renew the lease term at our sole discretion; however, these are not included in the calculation of our lease liability or ROU lease asset because they are not reasonably certain of exercise. We also lease vehicles through a fleet leasing program. The payments for the vehicles are based on the terms selected. We have determined that it is reasonably certain that the leased vehicles will be held beyond the period in which the entire capitalized value of the vehicle has been paid to the lessor. As such, the capitalized value is the delivered price of the vehicle. Our vehicle leases are classified as financing leases. Leases Classification June 29, 2019 Assets Operating lease assets Right-of-use lease asset, net (1) $ 35,566 Finance lease assets Property and equipment, net (1) 2,011 Total leased assets $ 37,577 Liabilities Current Operating Accrued liabilities $ 8,899 Finance Current portion of notes payable and other obligations 791 Noncurrent Operating Long-term lease liability 27,736 Finance Notes payable and other obligations, less current portion 1,650 Total lease liabilities $ 39,076 (1): At June 29, 2019 , operating right of-use lease assets and finance lease assets are recorded net of accumulated amortization of $4,251 and $1,146 , respectively. Three Months Ended Six Months Ended Lease Cost Classification June 29, 2019 June 29, 2019 Operating lease cost Facilities and facilities related $ 2,790 $ 5,242 Finance lease cost Amortization of financing lease assets Depreciation and amortization 161 324 Interest on lease liabilities Interest expense 20 45 Total lease cost $ 2,971 $ 5,611 Maturity of Lease Liabilities Operating Leases Finance Leases 2019 $ 5,284 $ 425 2020 9,326 870 2021 8,017 774 2022 5,616 502 2023 4,516 229 Thereafter 8,046 30 Total lease payments 40,805 2,830 Less: Interest 4,170 389 Present value of lease liabilities $ 36,635 $ 2,441 Weighted - Average Remaining Lease Term (Years) June 29, 2019 Operating leases 5.4 Finance leases 2.7 Weighted - Average Discount Rate Operating leases 4% Finance leases 7% Six Months Ended Supplemental Cash Flow Information June 29, 2019 Operating cash flows from operating leases $ 4,951 Financing cash flows from finance leases $ 325 Right-of-use assets obtained in exchange for lease obligations Operating leases $ 6,236 Future minimum payments under non-cancelable operating leases as of December 29, 2018 were as follows: Years Ended Amount 2019 $ 9,506 2020 8,054 2021 7,224 2022 5,364 2023 4,504 Thereafter 7,704 Total minimum lease payments $ 42,356</t>
  </si>
  <si>
    <t>Subsequent Events</t>
  </si>
  <si>
    <t>Subsequent Events [Abstract]</t>
  </si>
  <si>
    <t>Subsequent Events On July 2, 2019, the Company acquired WHPacific, Inc., a leading provider of design engineering and surveying services in the western United States. The aggregate purchase price is $9,000 of cash. On July 1, 2019, the Company acquired GeoDesign, Inc., an engineering consulting firm that offers geotechnical engineering, environmental, geological, mining, and pavement consulting services. The aggregate purchase price is up to $12,800</t>
  </si>
  <si>
    <t>Summary of Significant Accounting Policies (Policies)</t>
  </si>
  <si>
    <t>Basis of Presentation and Principles of Consolidation</t>
  </si>
  <si>
    <t>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the Company and its subsidiaries. All intercompany transactions and balances have been eliminated in consolidation. In the opinion of management, the accompanying unaudited interim consolidated financial statements of the Company contain all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K for the year ended December 29, 2018 (the “2018 Form 10-K”). The results of operations and cash flows for the interim periods presented are not necessarily indicative of the results to be expected for any future interim period or for the full 2019 fiscal year. There have been no significant changes, other than those related to the adopted new accounting standards below, in the Company’s accounting policies from those disclosed in our 2018 Form 10-K.</t>
  </si>
  <si>
    <t>Adoption of New Accounting Standards</t>
  </si>
  <si>
    <t>Adoption of New Accounting Standards Leases We adopted ASU No. 2016-2, Leases In January 2017, the FASB issued ASU 2017-04, Intangibles-Goodwill and Other (Topic 350) Simplifying the Test for Goodwill Impairment.</t>
  </si>
  <si>
    <t>Revenue Recognition</t>
  </si>
  <si>
    <t>Revenue Recognition On the first day of fiscal year 2018, we adopted ASC Topic 606, Revenue from Contracts with Customers (“Topic 606”), using the modified retrospective approach to all contracts that were not completed as of the beginning of fiscal year 2018. We utilize the portfolio method practical expedient, which allows companies to account for multiple contracts as a portfolio, instead of accounting for them on a contract by contract basis (commonly known as the contract method). For our time and materials contracts, we apply the as-invoiced practical expedient, which permits us to recognize revenue as the right to invoice for services performed. The new standard did not materially affect our consolidated net income, financial position, or cash flows. Performance Obligations Some of our contracts have a single performance obligation as the promise to transfer the individual goods or services is not separately identifiable from other promises in the contracts and therefore, is not distinct. However, in some instances, we may also promise to provide distinct goods or services within a contract, resulting in multiple performance obligations. For contracts with multiple performance obligations, we allocate the contract transaction price to each performance obligation using the best estimate of the standalone selling price of each distinct good or service in the contract. Typically, we sell a customer a specific service and use the expected cost plus a margin approach to estimate the standalone selling price of each performance obligation. The Company’s performance obligations are satisfied as work progresses or at a point in time. Revenue on our cost-reimbursable contracts is recognized over time using direct costs incurred or direct costs incurred to date as compared to the estimated total direct costs for performance obligations because it best depicts the transfer of control to the customer. Contract costs include labor, subcontractors’ costs and other direct costs. Gross revenue from services transferred to customers at a point in time is recognized when the customer obtains control of the asset, which is generally upon delivery and acceptance by the customer of the reports and/or analysis performed. As of June 29, 2019, we had $ 563,797 of remaining performance obligations, or backlog, of which $ 450,889 or 80% is expected to be recognized over the next 12 months and the majority of the balance over the next 24 months. Contracts for which work authorizations have been received are included in backlog. Project cancellations or scope adjustments may occur, from time to time, with respect to contracts reflected in backlog. Most of our government contracts are multi-year contracts for which funding is appropriated on an annual basis, therefore backlog includes only those amounts that have been funded and authorized and does not reflect the full amounts we may receive over the term of such contracts. In the case of non-government contracts, backlog includes future revenue at contract rates, excluding contract renewals or extensions that are at the discretion of the client. For contracts with a not-to-exceed maximum amount, we include revenue from such contracts in backlog to the extent of the remaining estimated amount. Our backlog for the period beyond 12 months may be subject to variation from year-to-year as existing contracts are completed, delayed, or renewed or new contracts are awarded, delayed, or cancelled. As a result, we believe that year-to-year comparisons of the portion of backlog expected to be performed more than one year in the future are difficult to assess and not necessarily indicative of future revenues or profitability. Contract Assets and Liabilities</t>
  </si>
  <si>
    <t>Organization and Nature of Business Operations (Tables)</t>
  </si>
  <si>
    <t>Schedule of services provided</t>
  </si>
  <si>
    <t>NV5 Global provides a wide range of services, including, but not limited to: ● Infrastructure, engineering and support ● Management oversight ● Construction quality assurance, testing and inspection ● Permitting ● Program management ● Inspection and field supervision ● Energy ● Testing inspection and certification ● Environmental ● Forensic engineering ● Planning ● Litigation support ● Design ● Condition assessment ● Consulting ● Compliance certification</t>
  </si>
  <si>
    <t>Earnings Per Share (Tables)</t>
  </si>
  <si>
    <t>Schedule of reconciliation of the net income and weighted average shares outstanding for the calculation of basic and diluted earnings per share</t>
  </si>
  <si>
    <t>The following table represents a reconciliation of the net income and weighted average shares outstanding for the calculation of basic and diluted earnings per share: Three Months Ended Six Months Ended June 29, June 30, June 29, June 30, Numerator: Net income – basic and diluted $ 8,794 $ 7,620 $ 14,337 $ 11,912 Denominator: Basic weighted average shares outstanding 12,106,066 10,496,524 12,033,906 10,395,874 Effect of dilutive non-vested restricted shares and units 351,110 421,760 334,029 404,240 Effect of issuable shares related to acquisitions 64,287 85,928 79,313 101,340 Effect of warrants — — — 51,805 Diluted weighted average shares outstanding 12,521,463 11,004,212 12,447,248 10,953,259</t>
  </si>
  <si>
    <t>Business Acquisitions (Tables)</t>
  </si>
  <si>
    <t>Summary of the fair values of the assets acquires and liabilities assumed</t>
  </si>
  <si>
    <t>The following table summarizes the fair values of the assets acquired and liabilities assumed as of the acquisition date for the acquisitions closed during 2019 and 2018 : 2019 2018 Cash $ 140 $ 345 Billed and unbilled receivables, net 7,445 20,999 Property and equipment 743 3,122 Prepaid expenses 152 589 Other assets 12 83 Intangible assets: Customer relationships 7,401 32,267 Trade name 506 2,479 Customer backlog 446 8,007 Non-compete 916 4,306 Total Assets 17,761 72,197 Liabilities (2,689 ) (11,589 ) Deferred tax liabilities (2,007 ) (8,903 ) Net assets acquired $ 13,065 $ 51,705 Consideration paid (Cash, Notes and/or stock) $ 22,643 $ 90,516 Contingent earn-out liability (Cash and stock) 1,114 3,112 Total Consideration $ 23,757 $ 93,628 Excess consideration over the amounts assigned to the net assets acquired (Goodwill) $ 10,692 $ 41,923</t>
  </si>
  <si>
    <t>Results of operations from any business acquired</t>
  </si>
  <si>
    <t>The consolidated financial statements of the Company for the three and six months ended June 29, 2019 and June 30, 2018 include the results of operations from any business acquired from their respective dates of acquisition during each of the respective period as follows: Three Months Ended Six Months Ended June 29, 2019 June 30, 2018 June 29, 2019 June 30, 2018 Gross Revenues $ 4,926 $ 2,841 $ 5,692 $ 4,517 Income before income taxes $ 891 $ 497 $ 939 $ 652</t>
  </si>
  <si>
    <t>Pro forma consolidated results of operations</t>
  </si>
  <si>
    <t>The pro forma results are not necessarily indicative of (i) the results of operations that would have occurred had the operations of these acquisitions actually been acquired on January 1, 2018 or (ii) future results of operations: Three Months Ended Six Months Ended June 29, 2019 June 30, 2018 June 29, 2019 June 30, 2018 Gross revenues $ 130,500 $ 136,264 $ 255,063 $ 254,226 Net income $ 8,847 $ 10,257 $ 14,615 $ 15,639 Basic earnings per share $ 0.73 $ 0.97 $ 1.21 $ 1.49 Diluted earnings per share $ 0.71 $ 0.93 $ 1.17 $ 1.42</t>
  </si>
  <si>
    <t>Billed and Unbilled Receivables (Tables)</t>
  </si>
  <si>
    <t>Schedule of accounts, notes, loans and financing receivable</t>
  </si>
  <si>
    <t>Billed and Unbilled Receivables consists of the following: June 29, 2019 December 29, 2018 Billed receivables $ 101,957 $ 101,482 Less: allowance for doubtful accounts (4,364 ) (3,158 ) Billed receivables, net $ 97,593 $ 98,324 Unbilled receivables $ 51,196 $ 44,799 Less: allowance for doubtful accounts (1,388 ) (1,388 ) Unbilled receivables, net $ 49,808 $ 43,411</t>
  </si>
  <si>
    <t>Property and Equipment, net (Tables)</t>
  </si>
  <si>
    <t>Property, plant and equipment</t>
  </si>
  <si>
    <t>Property and equipment, net, consists of the following: June 29, 2019 December 29, 2018 Office furniture and equipment $ 2,753 $ 2,328 Computer equipment 12,560 11,640 Survey and field equipment 5,856 5,526 Leasehold improvements 3,779 2,541 24,948 22,035 Accumulated depreciation (12,819 ) (10,358 ) $ 12,129 $ 11,677</t>
  </si>
  <si>
    <t>Goodwill and Intangible Assets (Tables)</t>
  </si>
  <si>
    <t>Schedule of goodwill</t>
  </si>
  <si>
    <t>The changes in the carrying value by reportable segment for the six months ended June 29, 2019 were as follows: Six Months Ended December 29, 2018 Acquisitions Disposed/Adjustments June 29, 2019 INF $ 69,255 $ 4,803 $ 166 $ 74,224 BTS 71,675 5,889 — 77,564 Total $ 140,930 $ 10,692 $ 166 $ 151,788</t>
  </si>
  <si>
    <t>Schedule of finite-lived intangible assets</t>
  </si>
  <si>
    <t>Intangible assets, net, as of June 29, 2019 and December 29, 2018 consist of the following: June 29, 2019 December 29, 2018 Gross Carrying Amount Accumulated Amortization Net Amount Gross Carrying Amount Accumulated Amortization Net Amount Customer relationships (1) $ 108,355 $ (23,697 ) $ 84,658 $ 100,956 $ (18,724 ) $ 82,232 Trade name (2) 9,394 (7,609 ) 1,785 8,888 (6,469 ) 2,419 Customer backlog (1) 16,446 (9,630 ) 6,816 16,000 (6,730 ) 9,270 Favorable lease (3) 553 (221 ) 332 552 (197 ) 355 Non-compete (4) 9,470 (4,120 ) 5,350 8,554 (3,074 ) 5,480 Total $ 144,218 $ (45,277 ) $ 98,941 $ 134,950 $ (35,194 ) $ 99,756 (1) Amortized on a straight-line basis over estimated lives ( 1 to 10 years ) (2) Amortized on a straight-line basis over their estimated lives ( 1 to 3 years ) (3) Amortized on a straight-line basis over the remaining lease term of 9 years (4) Amortized on a straight-line basis over their contractual lives ( 4 to 5 years )</t>
  </si>
  <si>
    <t>Accrued Liabilities (Tables)</t>
  </si>
  <si>
    <t>Schedule of accrued liabilities</t>
  </si>
  <si>
    <t>Accrued liabilities consist of the following: June 29, 2019 December 29, 2018 Accrued lease liability $ 8,899 $ — Accrued vacation 10,134 7,994 Payroll and related taxes 10,142 8,136 Benefits 2,670 1,598 Unrecognized tax benefits 878 548 Professional liability reserve 171 157 Deferred rent — 779 Other 2,671 1,641 Total $ 35,565 $ 20,853</t>
  </si>
  <si>
    <t>Notes Payable and Other Obligations (Tables)</t>
  </si>
  <si>
    <t>Schedule of long-term debt instruments</t>
  </si>
  <si>
    <t>Notes payable and other obligations consists of the following: June 29, 2019 December 29, 2018 Other Obligations $ 3,460 $ 4,893 Uncollateralized promissory notes 40,975 40,001 Senior credit facility 10,000 — Capital leases 2,441 2,092 Total Notes Payable and Other Obligations 56,876 46,986 Current portion of notes payable and other obligations (16,687 ) (17,139 ) Notes payable and other obligations, less current portion $ 40,189 $ 29,847</t>
  </si>
  <si>
    <t>Contingent Consideration (Tables)</t>
  </si>
  <si>
    <t>Schedule of business acquisitions by acquisition, contingent consideration</t>
  </si>
  <si>
    <t>The following table summarizes the changes in the carrying value of estimated contingent consideration: June 29, 2019 December 29, 2018 Contingent consideration, beginning of the year $ 4,698 $ 1,890 Additions for acquisitions 1,281 3,112 Reduction of liability for payments made (1,938 ) (728 ) Increase of liability related to re-measurement of fair value 49 424 Total contingent consideration, end of the period 4,090 4,698 Current portion of contingent consideration (1,895 ) (1,845 ) Contingent consideration, less current portion $ 2,195 $ 2,853</t>
  </si>
  <si>
    <t>Stock-Based Compensation (Tables)</t>
  </si>
  <si>
    <t>Share-based Payment Arrangement, Restricted Stock Unit, Activity</t>
  </si>
  <si>
    <t>The following summarizes the activity of restricted stock awards during the six months ended June 29, 2019 : Number of Unvested Restricted Shares of Common Stock and Restricted Stock Units Weighted Average Grant Date Fair Value December 29, 2018 626,911 $ 39.81 Granted 80,627 $ 61.69 Vested (194,341) $ 19.46 Forfeited (20,503) $ 47.81 June 29, 2019 492,694 $ 51.09</t>
  </si>
  <si>
    <t>Reportable Segments (Tables)</t>
  </si>
  <si>
    <t>Schedule of segment reporting information, by segment</t>
  </si>
  <si>
    <t>The following tables set forth summarized financial information concerning our reportable segments: Three Months Ended Six Months Ended June 29, 2019 June 30, 2018 June 29, 2019 June 30, 2018 Gross revenues INF $ 83,547 $ 61,721 $ 161,319 $ 116,527 BTS 45,372 43,284 85,646 83,934 Elimination of inter- segment revenues (945 ) (987 ) (1,656 ) (1,909 ) Total gross revenues $ 127,974 $ 104,018 $ 245,309 $ 198,552 Segment income before taxes INF $ 14,691 $ 10,169 $ 27,265 $ 17,841 BTS 7,499 7,419 13,416 13,802 Total Segment income before taxes 22,190 17,588 40,681 31,643 Corporate (1) (13,050 ) (8,888 ) (24,481 ) (17,253 ) Total income before taxes $ 9,140 $ 8,700 $ 16,200 $ 14,390 (1) Includes amortization of intangibles of $ 5,083 and 10,083 for the three and six months ended June 29, 2019 , respectively and $2,791 and $5,569 for the three and six months ended June 30, 2018 , respectively.</t>
  </si>
  <si>
    <t>Schedule of revenue from external customers by geographic areas</t>
  </si>
  <si>
    <t>We believe this best depicts how the nature, amount, timing and uncertainty of our revenues and cash flows are affected by economic factors. Three Months Ended June 29, 2019 Six Months Ended June 29, 2019 INF BTS Total INF BTS Total Gross revenues by Geographic Location United States $ 82,790 $ 42,676 $ 125,466 $ 160,062 $ 80,013 $ 240,075 Foreign — 2,508 2,508 — 5,234 5,234 Total gross revenues $ 82,790 $ 45,184 $ 127,974 $ 160,062 $ 85,247 $ 245,309 Three Months Ended June 30, 2018 Six Months Ended June 30, 2018 INF BTS Total INF BTS Total Gross revenues by Geographic Location United States $ 61,087 $ 39,127 $ 100,214 $ 104,036 $ 34,050 $ 138,086 Foreign — 3,804 3,804 10,981 49,485 60,466 Total gross revenues $ 61,087 $ 42,931 $ 104,018 $ 115,017 $ 83,535 $ 198,552</t>
  </si>
  <si>
    <t>Schedule of revenue by major customers by reporting segments</t>
  </si>
  <si>
    <t xml:space="preserve"> Three Months Ended June 29, 2019 Six Months Ended June 29, 2019 INF BTS Total INF BTS Total Gross revenues by Customer Public and quasi-public sector $ 72,415 $ 17,404 $ 89,819 $ 140,540 $ 32,573 $ 173,113 Private sector 10,375 27,780 38,155 19,522 52,674 72,196 Total gross revenues $ 82,790 $ 45,184 $ 127,974 $ 160,062 $ 85,247 $ 245,309 Three Months Ended June 30, 2018 Six Months Ended June 30, 2018 INF BTS Total INF BTS Total Gross revenues by Customer Public and quasi-public sector $ 55,244 $ 16,974 $ 72,218 $ 104,036 $ 34,050 $ 138,086 Private sector 5,843 25,957 31,800 10,981 49,485 60,466 Total gross revenues $ 61,087 $ 42,931 $ 104,018 $ 115,017 $ 83,535 $ 198,552</t>
  </si>
  <si>
    <t>Schedule of revenue from external customers by products and services</t>
  </si>
  <si>
    <t xml:space="preserve"> Three Months Ended June 29, 2019 Six Months Ended June 29, 2019 INF BTS Total INF BTS Total Gross revenues by Contract Type Cost-reimbursable contracts $ 79,974 $ 35,995 $ 115,969 $ 155,740 $ 68,139 $ 223,879 Fixed-unit price contracts 2,816 9,189 12,005 4,322 17,108 21,430 Total gross revenues $ 82,790 $ 45,184 $ 127,974 $ 160,062 $ 85,247 $ 245,309 Three Months Ended June 30, 2018 Six Months Ended June 30, 2018 INF BTS Total INF BTS Total Gross revenues by Contract Type Cost-reimbursable contracts $ 60,954 $ 33,404 $ 94,358 $ 114,748 $ 66,560 $ 181,308 Fixed-unit price contracts 133 9,527 9,660 269 16,975 17,244 Total gross revenues $ 61,087 $ 42,931 $ 104,018 $ 115,017 $ 83,535 $ 198,552</t>
  </si>
  <si>
    <t>Leases (Tables)</t>
  </si>
  <si>
    <t>Schedule of supplemental balance sheet information</t>
  </si>
  <si>
    <t>Leases Classification June 29, 2019 Assets Operating lease assets Right-of-use lease asset, net (1) $ 35,566 Finance lease assets Property and equipment, net (1) 2,011 Total leased assets $ 37,577 Liabilities Current Operating Accrued liabilities $ 8,899 Finance Current portion of notes payable and other obligations 791 Noncurrent Operating Long-term lease liability 27,736 Finance Notes payable and other obligations, less current portion 1,650 Total lease liabilities $ 39,076 (1): At June 29, 2019 , operating right of-use lease assets and finance lease assets are recorded net of accumulated amortization of $4,251 and $1,146 , respectively.</t>
  </si>
  <si>
    <t>Schedule of lease cost</t>
  </si>
  <si>
    <t xml:space="preserve"> Three Months Ended Six Months Ended Lease Cost Classification June 29, 2019 June 29, 2019 Operating lease cost Facilities and facilities related $ 2,790 $ 5,242 Finance lease cost Amortization of financing lease assets Depreciation and amortization 161 324 Interest on lease liabilities Interest expense 20 45 Total lease cost $ 2,971 $ 5,611</t>
  </si>
  <si>
    <t>Schedule of maturities of lease liabilities</t>
  </si>
  <si>
    <t>Maturity of Lease Liabilities Operating Leases Finance Leases 2019 $ 5,284 $ 425 2020 9,326 870 2021 8,017 774 2022 5,616 502 2023 4,516 229 Thereafter 8,046 30 Total lease payments 40,805 2,830 Less: Interest 4,170 389 Present value of lease liabilities $ 36,635 $ 2,441</t>
  </si>
  <si>
    <t>Schedule of lease term and discount rate</t>
  </si>
  <si>
    <t>Weighted - Average Remaining Lease Term (Years) June 29, 2019 Operating leases 5.4 Finance leases 2.7 Weighted - Average Discount Rate Operating leases 4% Finance leases 7%</t>
  </si>
  <si>
    <t>Schedule of supplemental cash flow information</t>
  </si>
  <si>
    <t xml:space="preserve"> Six Months Ended Supplemental Cash Flow Information June 29, 2019 Operating cash flows from operating leases $ 4,951 Financing cash flows from finance leases $ 325 Right-of-use assets obtained in exchange for lease obligations Operating leases $ 6,236</t>
  </si>
  <si>
    <t>Schedule of future minimum rental payments for operating leases</t>
  </si>
  <si>
    <t>Future minimum payments under non-cancelable operating leases as of December 29, 2018 were as follows: Years Ended Amount 2019 $ 9,506 2020 8,054 2021 7,224 2022 5,364 2023 4,504 Thereafter 7,704 Total minimum lease payments $ 42,356</t>
  </si>
  <si>
    <t>Summary of Significant Accounting Policies  - Leases (Details) - USD ($) $ in Thousands</t>
  </si>
  <si>
    <t>Dec. 30, 2018</t>
  </si>
  <si>
    <t>Total lease assets</t>
  </si>
  <si>
    <t>Total lease liabilities</t>
  </si>
  <si>
    <t>Accounting Standards Update 2016-02</t>
  </si>
  <si>
    <t>Summary of Significant Accounting Policies  - Revenue Recognition (Details) - USD ($) $ in Thousands</t>
  </si>
  <si>
    <t>Remaining revenue performance obligation amount</t>
  </si>
  <si>
    <t>Revenue, Remaining Performance Obligation, Expected Timing of Satisfaction [Line Items]</t>
  </si>
  <si>
    <t>Contract with customer, liability, revenue recognized</t>
  </si>
  <si>
    <t>Revenue, Remaining Performance Obligation, Expected Timing of Satisfaction, Start Date [Axis]: 2019-06-30</t>
  </si>
  <si>
    <t>Revenue performance obligation percentage</t>
  </si>
  <si>
    <t>80.00%</t>
  </si>
  <si>
    <t>Remaining performance obligation expected timing of satisfaction</t>
  </si>
  <si>
    <t>24 months</t>
  </si>
  <si>
    <t>Earnings Per Share  - Schedule of Earnings Per Share, Basic and Diluted (Details) - USD ($) $ in Thousands</t>
  </si>
  <si>
    <t>Net income – basic and diluted</t>
  </si>
  <si>
    <t>Basic weighted average shares outstanding</t>
  </si>
  <si>
    <t>Effect of dilutive non-vested restricted shares and units</t>
  </si>
  <si>
    <t>Effect of issuable shares related to acquisitions</t>
  </si>
  <si>
    <t>Effect of warrants</t>
  </si>
  <si>
    <t>Diluted weighted average shares outstanding</t>
  </si>
  <si>
    <t>Earnings Per Share  - Narrative (Details) - USD ($) $ / shares in Units, $ in Thousands</t>
  </si>
  <si>
    <t>Mar. 21, 2018</t>
  </si>
  <si>
    <t>Mar. 19, 2018</t>
  </si>
  <si>
    <t>Mar. 23, 2013</t>
  </si>
  <si>
    <t>Mar. 26, 2013</t>
  </si>
  <si>
    <t>Antidilutive Securities Excluded from Computation of Earnings Per Share [Line Items]</t>
  </si>
  <si>
    <t>Non-vested restricted shares</t>
  </si>
  <si>
    <t>Exercise price per warrant unit (in usd per share)</t>
  </si>
  <si>
    <t>Restricted stock</t>
  </si>
  <si>
    <t>Unit warrant | Underwriter</t>
  </si>
  <si>
    <t>Warrant units (in shares)</t>
  </si>
  <si>
    <t>Proceeds from exercise of warrants, net of costs (in shares)</t>
  </si>
  <si>
    <t>Common Stock | Unit warrant | Underwriter</t>
  </si>
  <si>
    <t>Number of securities called by each warrant unit (in shares)</t>
  </si>
  <si>
    <t>Warrant | Unit warrant | Underwriter</t>
  </si>
  <si>
    <t>Business Acquisitions  - Narrative (Details) $ in Thousands</t>
  </si>
  <si>
    <t>Jun. 03, 2019USD ($)installmentsshares</t>
  </si>
  <si>
    <t>Mar. 22, 2019USD ($)installments</t>
  </si>
  <si>
    <t>Dec. 31, 2018USD ($)installmentsshares</t>
  </si>
  <si>
    <t>Nov. 02, 2018USD ($)installmentsshares</t>
  </si>
  <si>
    <t>Aug. 24, 2018USD ($)installmentsshares</t>
  </si>
  <si>
    <t>Feb. 02, 2018USD ($)installmentsshares</t>
  </si>
  <si>
    <t>Jan. 12, 2018USD ($)installmentsshares</t>
  </si>
  <si>
    <t>Jun. 29, 2019USD ($)</t>
  </si>
  <si>
    <t>Jun. 30, 2018USD ($)</t>
  </si>
  <si>
    <t>Dec. 29, 2018USD ($)</t>
  </si>
  <si>
    <t>Dec. 30, 2017USD ($)</t>
  </si>
  <si>
    <t>Business Acquisition [Line Items]</t>
  </si>
  <si>
    <t>Total consideration</t>
  </si>
  <si>
    <t>Payments to acquire businesses</t>
  </si>
  <si>
    <t>Promissory note incurred</t>
  </si>
  <si>
    <t>Earn-out of cash fair value</t>
  </si>
  <si>
    <t>Alta Environmental, L.P.</t>
  </si>
  <si>
    <t>Earn-out of cash</t>
  </si>
  <si>
    <t>Alta Environmental, L.P. | Uncollateralized promissory notes</t>
  </si>
  <si>
    <t>Promissory note interest rate</t>
  </si>
  <si>
    <t>4.00%</t>
  </si>
  <si>
    <t>Number of installments | installments</t>
  </si>
  <si>
    <t>Periodic payment</t>
  </si>
  <si>
    <t>Page One Consultants</t>
  </si>
  <si>
    <t>Consideration transferred of common stock</t>
  </si>
  <si>
    <t>Common stock number of shares | shares</t>
  </si>
  <si>
    <t>Common stock purchase price</t>
  </si>
  <si>
    <t>Page One Consultants | Uncollateralized promissory notes</t>
  </si>
  <si>
    <t>3.00%</t>
  </si>
  <si>
    <t>Acquisition of The Sextant Group</t>
  </si>
  <si>
    <t>Acquisition of The Sextant Group | Uncollateralized promissory notes</t>
  </si>
  <si>
    <t>Celtic Energy, Inc</t>
  </si>
  <si>
    <t>Celtic Energy, Inc | Uncollateralized promissory notes</t>
  </si>
  <si>
    <t>CHI Engineering Inc.</t>
  </si>
  <si>
    <t>Number of equal installments | installments</t>
  </si>
  <si>
    <t>Periodic payments</t>
  </si>
  <si>
    <t>Liability interest rate</t>
  </si>
  <si>
    <t>CHI Engineering Inc. | Maximum</t>
  </si>
  <si>
    <t>CHI Engineering Inc. | Uncollateralized promissory notes</t>
  </si>
  <si>
    <t>CALYX Engineers and Consultants Inc.</t>
  </si>
  <si>
    <t>CALYX Engineers and Consultants Inc. | Uncollateralized promissory notes</t>
  </si>
  <si>
    <t>3.75%</t>
  </si>
  <si>
    <t>CALYX Engineers and Consultants Inc. | Cash Payable Within 120 Days</t>
  </si>
  <si>
    <t>CSA (M&amp;E) Ltd.</t>
  </si>
  <si>
    <t>CSA (M&amp;E) Ltd. | Uncollateralized promissory notes</t>
  </si>
  <si>
    <t>Butsko Utility Design, Inc.</t>
  </si>
  <si>
    <t>Butsko Utility Design, Inc. | Uncollateralized promissory notes</t>
  </si>
  <si>
    <t>Business Acquisitions  - Summary of the fair values of assets acquired and liabilities assumed (Details) - USD ($) $ in Thousands</t>
  </si>
  <si>
    <t>12 Months Ended</t>
  </si>
  <si>
    <t>Acquired Finite-Lived Intangible Assets [Line Items]</t>
  </si>
  <si>
    <t>Cash</t>
  </si>
  <si>
    <t>Billed and unbilled receivables, net</t>
  </si>
  <si>
    <t>Property and equipment</t>
  </si>
  <si>
    <t>Prepaid expenses</t>
  </si>
  <si>
    <t>Liabilities</t>
  </si>
  <si>
    <t>Deferred tax liabilities</t>
  </si>
  <si>
    <t>Net assets acquired</t>
  </si>
  <si>
    <t>Consideration paid (Cash, Notes and/or stock)</t>
  </si>
  <si>
    <t>Contingent earn-out liability (Cash and stock)</t>
  </si>
  <si>
    <t>Total Consideration</t>
  </si>
  <si>
    <t>Excess consideration over the amounts assigned to the net assets acquired (Goodwill)</t>
  </si>
  <si>
    <t>Customer relationships</t>
  </si>
  <si>
    <t>Intangible assets:</t>
  </si>
  <si>
    <t>Trade name</t>
  </si>
  <si>
    <t>Customer backlog</t>
  </si>
  <si>
    <t>Non-compete</t>
  </si>
  <si>
    <t>Business Acquisitions  - Results of operations from any business acquired (Details) - USD ($) $ in Thousands</t>
  </si>
  <si>
    <t>Gross Revenues</t>
  </si>
  <si>
    <t>Income before income taxes</t>
  </si>
  <si>
    <t>Business Acquisitions  - Pro forma consolidated results of operations (Details) - USD ($) $ / shares in Units, $ in Thousands</t>
  </si>
  <si>
    <t>Basic earnings per share</t>
  </si>
  <si>
    <t>Diluted earnings per share</t>
  </si>
  <si>
    <t>Billed and Unbilled Receivables (Details) - USD ($) $ in Thousands</t>
  </si>
  <si>
    <t>Less: allowance for doubtful accounts</t>
  </si>
  <si>
    <t>Property and Equipment, net  - Narrative (Details) - USD ($) $ in Thousands</t>
  </si>
  <si>
    <t>Depreciation expense</t>
  </si>
  <si>
    <t>Property and Equipment, net (Details) - USD ($) $ in Thousands</t>
  </si>
  <si>
    <t>Property, Plant and Equipment [Line Items]</t>
  </si>
  <si>
    <t>Property and equipment, gross</t>
  </si>
  <si>
    <t>Accumulated depreciation</t>
  </si>
  <si>
    <t>Office furniture and equipment</t>
  </si>
  <si>
    <t>Computer equipment</t>
  </si>
  <si>
    <t>Survey and field equipment</t>
  </si>
  <si>
    <t>Leasehold improvements</t>
  </si>
  <si>
    <t>Goodwill and Intangible Assets  - Schedule of Goodwill (Details) $ in Thousands</t>
  </si>
  <si>
    <t>Goodwill [Roll Forward]</t>
  </si>
  <si>
    <t>Beginning balance</t>
  </si>
  <si>
    <t>Acquisitions</t>
  </si>
  <si>
    <t>Disposed/Adjustments</t>
  </si>
  <si>
    <t>Ending balance</t>
  </si>
  <si>
    <t>INF</t>
  </si>
  <si>
    <t>BTS</t>
  </si>
  <si>
    <t>Goodwill and Intangible Assets  - Schedule of Finite-Lived Intangible Assets (Details) - USD ($) $ in Thousands</t>
  </si>
  <si>
    <t>Finite-Lived Intangible Assets [Line Items]</t>
  </si>
  <si>
    <t>Gross Carrying Amount</t>
  </si>
  <si>
    <t>Accumulated Amortization</t>
  </si>
  <si>
    <t>Net Amount</t>
  </si>
  <si>
    <t>Customer relationships | Minimum</t>
  </si>
  <si>
    <t>Useful life</t>
  </si>
  <si>
    <t>1 year</t>
  </si>
  <si>
    <t>Customer relationships | Maximum</t>
  </si>
  <si>
    <t>10 years</t>
  </si>
  <si>
    <t>Trade name | Minimum</t>
  </si>
  <si>
    <t>Trade name | Maximum</t>
  </si>
  <si>
    <t>3 years</t>
  </si>
  <si>
    <t>Favorable lease</t>
  </si>
  <si>
    <t>9 years</t>
  </si>
  <si>
    <t>Non-compete | Minimum</t>
  </si>
  <si>
    <t>4 years</t>
  </si>
  <si>
    <t>Non-compete | Maximum</t>
  </si>
  <si>
    <t>5 years</t>
  </si>
  <si>
    <t>Goodwill and Intangible Assets (Details) - USD ($) $ in Thousands</t>
  </si>
  <si>
    <t>Amortization expense</t>
  </si>
  <si>
    <t>Accrued Liabilities (Details) - USD ($) $ in Thousands</t>
  </si>
  <si>
    <t>Accrued lease liability</t>
  </si>
  <si>
    <t>Accrued vacation</t>
  </si>
  <si>
    <t>Payroll and related taxes</t>
  </si>
  <si>
    <t>Benefits</t>
  </si>
  <si>
    <t>Unrecognized tax benefits</t>
  </si>
  <si>
    <t>Professional liability reserve</t>
  </si>
  <si>
    <t>Deferred rent</t>
  </si>
  <si>
    <t>Other</t>
  </si>
  <si>
    <t>Notes Payable and Other Obligations  - Summary of notes payable and other obligations (Details) - USD ($) $ in Thousands</t>
  </si>
  <si>
    <t>Debt Instrument [Line Items]</t>
  </si>
  <si>
    <t>Notes payable and other obligations</t>
  </si>
  <si>
    <t>Senior credit facility</t>
  </si>
  <si>
    <t>Other Obligations</t>
  </si>
  <si>
    <t>Uncollateralized promissory notes</t>
  </si>
  <si>
    <t>Capital leases</t>
  </si>
  <si>
    <t>Notes Payable and Other Obligations  - Narrative (Details)</t>
  </si>
  <si>
    <t>Jun. 03, 2019USD ($)installments</t>
  </si>
  <si>
    <t>Dec. 31, 2018USD ($)installments</t>
  </si>
  <si>
    <t>Dec. 20, 2018USD ($)</t>
  </si>
  <si>
    <t>Nov. 02, 2018USD ($)installments</t>
  </si>
  <si>
    <t>Aug. 24, 2018USD ($)installments</t>
  </si>
  <si>
    <t>Feb. 02, 2018USD ($)installments</t>
  </si>
  <si>
    <t>Jan. 12, 2018USD ($)installments</t>
  </si>
  <si>
    <t>Sep. 06, 2017USD ($)installments</t>
  </si>
  <si>
    <t>Jun. 06, 2017USD ($)installments</t>
  </si>
  <si>
    <t>May 04, 2017USD ($)installments</t>
  </si>
  <si>
    <t>May 01, 2017USD ($)installments</t>
  </si>
  <si>
    <t>Dec. 06, 2016USD ($)installments</t>
  </si>
  <si>
    <t>Nov. 30, 2016USD ($)installments</t>
  </si>
  <si>
    <t>Oct. 26, 2016USD ($)installments</t>
  </si>
  <si>
    <t>Sep. 12, 2016USD ($)installments</t>
  </si>
  <si>
    <t>May 20, 2016USD ($)installments</t>
  </si>
  <si>
    <t>Jul. 01, 2015USD ($)installments</t>
  </si>
  <si>
    <t>Jan. 30, 2015USD ($)installments</t>
  </si>
  <si>
    <t>Purchase price</t>
  </si>
  <si>
    <t>Outstanding balance</t>
  </si>
  <si>
    <t>Marron and Associates, Inc.</t>
  </si>
  <si>
    <t>Richard D. Kimball Co., Inc.</t>
  </si>
  <si>
    <t>Dade Moeller</t>
  </si>
  <si>
    <t>Uncollateralized promissory notes | Page One Consultants</t>
  </si>
  <si>
    <t>Notes payable outstanding balance</t>
  </si>
  <si>
    <t>Uncollateralized promissory notes | Celtic Energy, Inc</t>
  </si>
  <si>
    <t>Uncollateralized promissory notes | CHI Engineering Inc.</t>
  </si>
  <si>
    <t>Uncollateralized promissory notes | CSA (M&amp;E) Ltd.</t>
  </si>
  <si>
    <t>Uncollateralized promissory notes | Butsko Utility Design, Inc.</t>
  </si>
  <si>
    <t>Uncollateralized promissory notes | Marron and Associates, Inc.</t>
  </si>
  <si>
    <t>Uncollateralized promissory notes | Richard D. Kimball Co., Inc.</t>
  </si>
  <si>
    <t>Uncollateralized promissory notes | Dade Moeller</t>
  </si>
  <si>
    <t>Uncollateralized promissory notes | Alta Environmental, L.P.</t>
  </si>
  <si>
    <t>Uncollateralized promissory notes | Acquisition of The Sextant Group</t>
  </si>
  <si>
    <t>Uncollateralized promissory notes | CALYX Engineers and Consultants Inc.</t>
  </si>
  <si>
    <t>Uncollateralized promissory notes | Holdrege &amp; Kull, Consulting Engineers and Geologists</t>
  </si>
  <si>
    <t>Uncollateralized promissory notes | Lochrane Engineering, Inc.</t>
  </si>
  <si>
    <t>Uncollateralized promissory notes | CivilSource, Inc.</t>
  </si>
  <si>
    <t>Uncollateralized promissory notes | The Hanna Group, Inc.</t>
  </si>
  <si>
    <t>Uncollateralized promissory notes | JBA Consulting Engineers, Inc.</t>
  </si>
  <si>
    <t>Uncollateralized promissory notes | Weir Environmental LLC</t>
  </si>
  <si>
    <t>Uncollateralized promissory notes | RBA Group Inc.</t>
  </si>
  <si>
    <t>Uncollateralized promissory notes | Joslin Lesser and Associates</t>
  </si>
  <si>
    <t>3.50%</t>
  </si>
  <si>
    <t>Bank of America, N.A. | Senior Credit Facility | Revolving Credit Facility</t>
  </si>
  <si>
    <t>Senior credit facility expiration period</t>
  </si>
  <si>
    <t>Senior credit facility maximum borrowing capacity</t>
  </si>
  <si>
    <t>Senior credit facility additional maximum borrowing capacity</t>
  </si>
  <si>
    <t>Senior credit facility maximum leverage ratio</t>
  </si>
  <si>
    <t>Senior credit facility minimum fixed charge coverage ratio</t>
  </si>
  <si>
    <t>Senior credit facility total</t>
  </si>
  <si>
    <t>Bank of America, N.A. | Senior Credit Facility | Standby Letters of Credit</t>
  </si>
  <si>
    <t>Bank of America, N.A. | Senior Credit Facility | Swingline Loans</t>
  </si>
  <si>
    <t>Contingent Consideration (Details) - USD ($) $ in Thousands</t>
  </si>
  <si>
    <t>Commitments and Contingencies Disclosure [Roll Forward]</t>
  </si>
  <si>
    <t>Contingent consideration, beginning of the year</t>
  </si>
  <si>
    <t>Additions for acquisitions</t>
  </si>
  <si>
    <t>Reduction of liability for payments made</t>
  </si>
  <si>
    <t>Increase of liability related to re-measurement of fair value</t>
  </si>
  <si>
    <t>Total contingent consideration, end of the period</t>
  </si>
  <si>
    <t>Stock-Based Compensation  - Restricted Stock Awards (Details) - Restricted Stock</t>
  </si>
  <si>
    <t>Jun. 29, 2019$ / sharesshares</t>
  </si>
  <si>
    <t>Number of Unvested Restricted Shares of Common Stock and Restricted Stock Units</t>
  </si>
  <si>
    <t>Beginning (in shares) | shares</t>
  </si>
  <si>
    <t>Granted (in shares) | shares</t>
  </si>
  <si>
    <t>Vested (in shares) | shares</t>
  </si>
  <si>
    <t>Forfeited (in shares) | shares</t>
  </si>
  <si>
    <t>Ending (in shares) | shares</t>
  </si>
  <si>
    <t>Weighted Average Grant Date Fair Value</t>
  </si>
  <si>
    <t>Beginning (in dollars per share) | $ / shares</t>
  </si>
  <si>
    <t>Granted (in dollars per share) | $ / shares</t>
  </si>
  <si>
    <t>Vested (in dollars per share) | $ / shares</t>
  </si>
  <si>
    <t>Forfeited (in dollars per share) | $ / shares</t>
  </si>
  <si>
    <t>Ending (in dollars per share) | $ / shares</t>
  </si>
  <si>
    <t>Stock-Based Compensation  - Narrative (Details) - USD ($) $ in Thousands</t>
  </si>
  <si>
    <t>Restricted Stock</t>
  </si>
  <si>
    <t>Share-based Compensation Arrangement by Share-based Payment Award [Line Items]</t>
  </si>
  <si>
    <t>Deferred compensation</t>
  </si>
  <si>
    <t>Weighted average vesting period</t>
  </si>
  <si>
    <t>Cost not yet recognized, term</t>
  </si>
  <si>
    <t>2 years</t>
  </si>
  <si>
    <t>Fair value of restricted shares vested</t>
  </si>
  <si>
    <t>Equity Plan 2011</t>
  </si>
  <si>
    <t>Number of shares authorized</t>
  </si>
  <si>
    <t>Rate of increase decrease in shares authorized for issuance</t>
  </si>
  <si>
    <t>Minimum | Equity Plan 2011 | Restricted Stock</t>
  </si>
  <si>
    <t>Award vesting period</t>
  </si>
  <si>
    <t>Maximum | Equity Plan 2011 | Restricted Stock</t>
  </si>
  <si>
    <t>Income Taxes (Details) - USD ($)</t>
  </si>
  <si>
    <t>Deferred tax asset, valuation allowance</t>
  </si>
  <si>
    <t>Effective income tax rate percent</t>
  </si>
  <si>
    <t>25.30%</t>
  </si>
  <si>
    <t>24.60%</t>
  </si>
  <si>
    <t>24.70%</t>
  </si>
  <si>
    <t>25.00%</t>
  </si>
  <si>
    <t>Income tax benefit related to the vesting of restricted stock</t>
  </si>
  <si>
    <t>Reportable Segments  - Narrative (Details) $ in Thousands</t>
  </si>
  <si>
    <t>Jun. 29, 2019USD ($)operating_segmentsreportable_segments</t>
  </si>
  <si>
    <t>Number of operating segments | operating_segments</t>
  </si>
  <si>
    <t>Number of reportable segments | reportable_segments</t>
  </si>
  <si>
    <t>Amortization expense | $</t>
  </si>
  <si>
    <t>Reportable Segments - Summarized Financial Information (Details) - USD ($) $ in Thousands</t>
  </si>
  <si>
    <t>Segment Reporting, Revenue Reconciling Item [Line Items]</t>
  </si>
  <si>
    <t>Segment income before taxes</t>
  </si>
  <si>
    <t>Operating Segments | INF</t>
  </si>
  <si>
    <t>Operating Segments | BTS</t>
  </si>
  <si>
    <t>Elimination of inter- segment revenues</t>
  </si>
  <si>
    <t>Corporate</t>
  </si>
  <si>
    <t>Reportable Segments  - Revenue from contracts with customers by geographic location (Details) - USD ($) $ in Thousands</t>
  </si>
  <si>
    <t>Revenues from External Customers and Long-Lived Assets [Line Items]</t>
  </si>
  <si>
    <t>United States</t>
  </si>
  <si>
    <t>United States | INF</t>
  </si>
  <si>
    <t>United States | BTS</t>
  </si>
  <si>
    <t>Foreign</t>
  </si>
  <si>
    <t>Foreign | INF</t>
  </si>
  <si>
    <t>Foreign | BTS</t>
  </si>
  <si>
    <t>Reportable Segments - Revenue by Customer Type (Details) - USD ($) $ in Thousands</t>
  </si>
  <si>
    <t>Public and quasi-public sector</t>
  </si>
  <si>
    <t>Public and quasi-public sector | INF</t>
  </si>
  <si>
    <t>Public and quasi-public sector | BTS</t>
  </si>
  <si>
    <t>Private sector</t>
  </si>
  <si>
    <t>Private sector | INF</t>
  </si>
  <si>
    <t>Private sector | BTS</t>
  </si>
  <si>
    <t>Reportable Segments - Revenue by Contract Type (Details) - USD ($) $ in Thousands</t>
  </si>
  <si>
    <t>Cost-reimbursable contracts</t>
  </si>
  <si>
    <t>Cost-reimbursable contracts | INF</t>
  </si>
  <si>
    <t>Cost-reimbursable contracts | BTS</t>
  </si>
  <si>
    <t>Fixed-unit price contracts</t>
  </si>
  <si>
    <t>Fixed-unit price contracts | INF</t>
  </si>
  <si>
    <t>Fixed-unit price contracts | BTS</t>
  </si>
  <si>
    <t>Leases - Schedule of supplemental balance sheet information (Details) - USD ($) $ in Thousands</t>
  </si>
  <si>
    <t>Assets</t>
  </si>
  <si>
    <t>Operating lease assets</t>
  </si>
  <si>
    <t>Total leased assets</t>
  </si>
  <si>
    <t>Current</t>
  </si>
  <si>
    <t>Operating</t>
  </si>
  <si>
    <t>Noncurrent</t>
  </si>
  <si>
    <t>Operating right of-use lease assets</t>
  </si>
  <si>
    <t>Financing right of-use lease assets</t>
  </si>
  <si>
    <t>Finance lease assets</t>
  </si>
  <si>
    <t>Finance</t>
  </si>
  <si>
    <t>- Schedule of lease cost (Details) - USD ($) $ in Thousands</t>
  </si>
  <si>
    <t>Total lease cost</t>
  </si>
  <si>
    <t>Operating lease cost</t>
  </si>
  <si>
    <t>Amortization of financing lease assets</t>
  </si>
  <si>
    <t>Interest on lease liabilities</t>
  </si>
  <si>
    <t>Leases  - Schedule of maturities of lease liabilities (Details) $ in Thousands</t>
  </si>
  <si>
    <t>Operating Leases</t>
  </si>
  <si>
    <t>2020</t>
  </si>
  <si>
    <t>2021</t>
  </si>
  <si>
    <t>2022</t>
  </si>
  <si>
    <t>2023</t>
  </si>
  <si>
    <t>Thereafter</t>
  </si>
  <si>
    <t>Total lease payments</t>
  </si>
  <si>
    <t>Less: Interest</t>
  </si>
  <si>
    <t>Present value of lease liabilities</t>
  </si>
  <si>
    <t>Finance Leases</t>
  </si>
  <si>
    <t>Leases  - Schedule of lease term and discount rate (Details)</t>
  </si>
  <si>
    <t>Weighted - Average Remaining Lease Term (Years)</t>
  </si>
  <si>
    <t>Operating leases</t>
  </si>
  <si>
    <t>5 years 4 months 24 days</t>
  </si>
  <si>
    <t>Finance leases</t>
  </si>
  <si>
    <t>2 years 8 months 12 days</t>
  </si>
  <si>
    <t>Weighted - Average Discount Rate</t>
  </si>
  <si>
    <t>7.00%</t>
  </si>
  <si>
    <t>Leases  - Schedule of supplemental cash flow information (Details) $ in Thousands</t>
  </si>
  <si>
    <t>Supplemental Cash Flow Information</t>
  </si>
  <si>
    <t>Operating cash flows from operating leases</t>
  </si>
  <si>
    <t>Financing cash flows from finance leases</t>
  </si>
  <si>
    <t>Right-of-use assets obtained in exchange for lease obligations</t>
  </si>
  <si>
    <t>Leases  - Schedule of future minimum rental payments for operating leases (Details) $ in Thousands</t>
  </si>
  <si>
    <t>Total minimum lease payments</t>
  </si>
  <si>
    <t>Subsequent Events (Details) - USD ($) $ in Thousands</t>
  </si>
  <si>
    <t>Jul. 02, 2019</t>
  </si>
  <si>
    <t>Jul. 01, 2019</t>
  </si>
  <si>
    <t>Subsequent Event [Line Items]</t>
  </si>
  <si>
    <t>WHPacific, Inc. | Subsequent event</t>
  </si>
  <si>
    <t>GeoDesign, Inc.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276983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4436</v>
      </c>
      <c r="C3" s="6" t="n">
        <v>40739</v>
      </c>
    </row>
    <row r="4" spans="1:3">
      <c r="A4" s="4" t="s">
        <v>63</v>
      </c>
      <c r="B4" s="5" t="n">
        <v>97593</v>
      </c>
      <c r="C4" s="5" t="n">
        <v>98324</v>
      </c>
    </row>
    <row r="5" spans="1:3">
      <c r="A5" s="4" t="s">
        <v>64</v>
      </c>
      <c r="B5" s="5" t="n">
        <v>49808</v>
      </c>
      <c r="C5" s="5" t="n">
        <v>43411</v>
      </c>
    </row>
    <row r="6" spans="1:3">
      <c r="A6" s="4" t="s">
        <v>65</v>
      </c>
      <c r="B6" s="5" t="n">
        <v>12215</v>
      </c>
      <c r="C6" s="5" t="n">
        <v>2582</v>
      </c>
    </row>
    <row r="7" spans="1:3">
      <c r="A7" s="4" t="s">
        <v>66</v>
      </c>
      <c r="B7" s="5" t="n">
        <v>204052</v>
      </c>
      <c r="C7" s="5" t="n">
        <v>185056</v>
      </c>
    </row>
    <row r="8" spans="1:3">
      <c r="A8" s="4" t="s">
        <v>67</v>
      </c>
      <c r="B8" s="5" t="n">
        <v>12129</v>
      </c>
      <c r="C8" s="5" t="n">
        <v>11677</v>
      </c>
    </row>
    <row r="9" spans="1:3">
      <c r="A9" s="4" t="s">
        <v>68</v>
      </c>
      <c r="B9" s="5" t="n">
        <v>35566</v>
      </c>
    </row>
    <row r="10" spans="1:3">
      <c r="A10" s="4" t="s">
        <v>69</v>
      </c>
      <c r="B10" s="5" t="n">
        <v>98941</v>
      </c>
      <c r="C10" s="5" t="n">
        <v>99756</v>
      </c>
    </row>
    <row r="11" spans="1:3">
      <c r="A11" s="4" t="s">
        <v>70</v>
      </c>
      <c r="B11" s="5" t="n">
        <v>151788</v>
      </c>
      <c r="C11" s="5" t="n">
        <v>140930</v>
      </c>
    </row>
    <row r="12" spans="1:3">
      <c r="A12" s="4" t="s">
        <v>71</v>
      </c>
      <c r="B12" s="5" t="n">
        <v>1971</v>
      </c>
      <c r="C12" s="5" t="n">
        <v>2002</v>
      </c>
    </row>
    <row r="13" spans="1:3">
      <c r="A13" s="4" t="s">
        <v>72</v>
      </c>
      <c r="B13" s="5" t="n">
        <v>504447</v>
      </c>
      <c r="C13" s="5" t="n">
        <v>439421</v>
      </c>
    </row>
    <row r="14" spans="1:3">
      <c r="A14" s="3" t="s">
        <v>73</v>
      </c>
    </row>
    <row r="15" spans="1:3">
      <c r="A15" s="4" t="s">
        <v>74</v>
      </c>
      <c r="B15" s="5" t="n">
        <v>19612</v>
      </c>
      <c r="C15" s="5" t="n">
        <v>22588</v>
      </c>
    </row>
    <row r="16" spans="1:3">
      <c r="A16" s="4" t="s">
        <v>75</v>
      </c>
      <c r="B16" s="5" t="n">
        <v>35565</v>
      </c>
      <c r="C16" s="5" t="n">
        <v>20853</v>
      </c>
    </row>
    <row r="17" spans="1:3">
      <c r="A17" s="4" t="s">
        <v>76</v>
      </c>
      <c r="B17" s="5" t="n">
        <v>360</v>
      </c>
      <c r="C17" s="5" t="n">
        <v>2697</v>
      </c>
    </row>
    <row r="18" spans="1:3">
      <c r="A18" s="4" t="s">
        <v>77</v>
      </c>
      <c r="B18" s="5" t="n">
        <v>2243</v>
      </c>
      <c r="C18" s="5" t="n">
        <v>7625</v>
      </c>
    </row>
    <row r="19" spans="1:3">
      <c r="A19" s="4" t="s">
        <v>78</v>
      </c>
      <c r="B19" s="5" t="n">
        <v>256</v>
      </c>
      <c r="C19" s="5" t="n">
        <v>208</v>
      </c>
    </row>
    <row r="20" spans="1:3">
      <c r="A20" s="4" t="s">
        <v>79</v>
      </c>
      <c r="B20" s="5" t="n">
        <v>1895</v>
      </c>
      <c r="C20" s="5" t="n">
        <v>1845</v>
      </c>
    </row>
    <row r="21" spans="1:3">
      <c r="A21" s="4" t="s">
        <v>80</v>
      </c>
      <c r="B21" s="5" t="n">
        <v>16687</v>
      </c>
      <c r="C21" s="5" t="n">
        <v>17139</v>
      </c>
    </row>
    <row r="22" spans="1:3">
      <c r="A22" s="4" t="s">
        <v>81</v>
      </c>
      <c r="B22" s="5" t="n">
        <v>76618</v>
      </c>
      <c r="C22" s="5" t="n">
        <v>72955</v>
      </c>
    </row>
    <row r="23" spans="1:3">
      <c r="A23" s="4" t="s">
        <v>82</v>
      </c>
      <c r="B23" s="5" t="n">
        <v>2195</v>
      </c>
      <c r="C23" s="5" t="n">
        <v>2853</v>
      </c>
    </row>
    <row r="24" spans="1:3">
      <c r="A24" s="4" t="s">
        <v>83</v>
      </c>
      <c r="B24" s="5" t="n">
        <v>27736</v>
      </c>
    </row>
    <row r="25" spans="1:3">
      <c r="A25" s="4" t="s">
        <v>84</v>
      </c>
      <c r="B25" s="5" t="n">
        <v>40189</v>
      </c>
      <c r="C25" s="5" t="n">
        <v>29847</v>
      </c>
    </row>
    <row r="26" spans="1:3">
      <c r="A26" s="4" t="s">
        <v>85</v>
      </c>
      <c r="B26" s="5" t="n">
        <v>18708</v>
      </c>
      <c r="C26" s="5" t="n">
        <v>16224</v>
      </c>
    </row>
    <row r="27" spans="1:3">
      <c r="A27" s="4" t="s">
        <v>86</v>
      </c>
      <c r="B27" s="5" t="n">
        <v>165446</v>
      </c>
      <c r="C27" s="5" t="n">
        <v>121879</v>
      </c>
    </row>
    <row r="28" spans="1:3">
      <c r="A28" s="4" t="s">
        <v>87</v>
      </c>
      <c r="B28" s="4" t="s">
        <v>88</v>
      </c>
      <c r="C28" s="4" t="s">
        <v>88</v>
      </c>
    </row>
    <row r="29" spans="1:3">
      <c r="A29" s="3" t="s">
        <v>89</v>
      </c>
    </row>
    <row r="30" spans="1:3">
      <c r="A30" s="4" t="s">
        <v>90</v>
      </c>
      <c r="B30" s="5" t="n">
        <v>0</v>
      </c>
      <c r="C30" s="5" t="n">
        <v>0</v>
      </c>
    </row>
    <row r="31" spans="1:3">
      <c r="A31" s="4" t="s">
        <v>91</v>
      </c>
      <c r="B31" s="5" t="n">
        <v>127</v>
      </c>
      <c r="C31" s="5" t="n">
        <v>126</v>
      </c>
    </row>
    <row r="32" spans="1:3">
      <c r="A32" s="4" t="s">
        <v>92</v>
      </c>
      <c r="B32" s="5" t="n">
        <v>243646</v>
      </c>
      <c r="C32" s="5" t="n">
        <v>236525</v>
      </c>
    </row>
    <row r="33" spans="1:3">
      <c r="A33" s="4" t="s">
        <v>93</v>
      </c>
      <c r="B33" s="5" t="n">
        <v>95228</v>
      </c>
      <c r="C33" s="5" t="n">
        <v>80891</v>
      </c>
    </row>
    <row r="34" spans="1:3">
      <c r="A34" s="4" t="s">
        <v>94</v>
      </c>
      <c r="B34" s="5" t="n">
        <v>339001</v>
      </c>
      <c r="C34" s="5" t="n">
        <v>317542</v>
      </c>
    </row>
    <row r="35" spans="1:3">
      <c r="A35" s="4" t="s">
        <v>95</v>
      </c>
      <c r="B35" s="6" t="n">
        <v>504447</v>
      </c>
      <c r="C35" s="6" t="n">
        <v>439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row r="5" spans="1:2">
      <c r="A5" s="4" t="s">
        <v>231</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9</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189</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6</v>
      </c>
      <c r="B1" s="2" t="s">
        <v>2</v>
      </c>
      <c r="C1" s="2" t="s">
        <v>60</v>
      </c>
    </row>
    <row r="2" spans="1:3">
      <c r="A2" s="3" t="s">
        <v>97</v>
      </c>
    </row>
    <row r="3" spans="1:3">
      <c r="A3" s="4" t="s">
        <v>98</v>
      </c>
      <c r="B3" s="7" t="n">
        <v>0.01</v>
      </c>
      <c r="C3" s="7" t="n">
        <v>0.01</v>
      </c>
    </row>
    <row r="4" spans="1:3">
      <c r="A4" s="4" t="s">
        <v>99</v>
      </c>
      <c r="B4" s="5" t="n">
        <v>5000000</v>
      </c>
      <c r="C4" s="5" t="n">
        <v>5000000</v>
      </c>
    </row>
    <row r="5" spans="1:3">
      <c r="A5" s="4" t="s">
        <v>100</v>
      </c>
      <c r="B5" s="5" t="n">
        <v>0</v>
      </c>
      <c r="C5" s="5" t="n">
        <v>0</v>
      </c>
    </row>
    <row r="6" spans="1:3">
      <c r="A6" s="4" t="s">
        <v>101</v>
      </c>
      <c r="B6" s="5" t="n">
        <v>0</v>
      </c>
      <c r="C6" s="5" t="n">
        <v>0</v>
      </c>
    </row>
    <row r="7" spans="1:3">
      <c r="A7" s="4" t="s">
        <v>102</v>
      </c>
      <c r="B7" s="7" t="n">
        <v>0.01</v>
      </c>
      <c r="C7" s="7" t="n">
        <v>0.01</v>
      </c>
    </row>
    <row r="8" spans="1:3">
      <c r="A8" s="4" t="s">
        <v>103</v>
      </c>
      <c r="B8" s="5" t="n">
        <v>45000000</v>
      </c>
      <c r="C8" s="5" t="n">
        <v>45000000</v>
      </c>
    </row>
    <row r="9" spans="1:3">
      <c r="A9" s="4" t="s">
        <v>104</v>
      </c>
      <c r="B9" s="5" t="n">
        <v>12657841</v>
      </c>
      <c r="C9" s="5" t="n">
        <v>12550711</v>
      </c>
    </row>
    <row r="10" spans="1:3">
      <c r="A10" s="4" t="s">
        <v>105</v>
      </c>
      <c r="B10" s="5" t="n">
        <v>12657841</v>
      </c>
      <c r="C10" s="5" t="n">
        <v>125507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1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13</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13</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218</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223</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29</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32</v>
      </c>
    </row>
    <row r="4" spans="1:2">
      <c r="A4" s="4" t="s">
        <v>290</v>
      </c>
      <c r="B4" s="4" t="s">
        <v>291</v>
      </c>
    </row>
    <row r="5" spans="1:2">
      <c r="A5" s="4" t="s">
        <v>292</v>
      </c>
      <c r="B5" s="4" t="s">
        <v>293</v>
      </c>
    </row>
    <row r="6" spans="1:2">
      <c r="A6" s="4" t="s">
        <v>294</v>
      </c>
      <c r="B6" s="4" t="s">
        <v>295</v>
      </c>
    </row>
    <row r="7" spans="1:2">
      <c r="A7" s="4" t="s">
        <v>294</v>
      </c>
      <c r="B7" s="4" t="s">
        <v>295</v>
      </c>
    </row>
    <row r="8" spans="1:2">
      <c r="A8" s="4" t="s">
        <v>296</v>
      </c>
      <c r="B8" s="4" t="s">
        <v>297</v>
      </c>
    </row>
    <row r="9" spans="1:2">
      <c r="A9" s="4" t="s">
        <v>298</v>
      </c>
      <c r="B9" s="4" t="s">
        <v>299</v>
      </c>
    </row>
    <row r="10" spans="1:2">
      <c r="A10" s="4" t="s">
        <v>300</v>
      </c>
      <c r="B10"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3</v>
      </c>
    </row>
    <row r="2" spans="1:3">
      <c r="A2" s="3" t="s">
        <v>231</v>
      </c>
    </row>
    <row r="3" spans="1:3">
      <c r="A3" s="4" t="s">
        <v>304</v>
      </c>
      <c r="B3" s="6" t="n">
        <v>37577</v>
      </c>
    </row>
    <row r="4" spans="1:3">
      <c r="A4" s="4" t="s">
        <v>305</v>
      </c>
      <c r="B4" s="6" t="n">
        <v>39076</v>
      </c>
    </row>
    <row r="5" spans="1:3">
      <c r="A5" s="4" t="s">
        <v>306</v>
      </c>
    </row>
    <row r="6" spans="1:3">
      <c r="A6" s="3" t="s">
        <v>231</v>
      </c>
    </row>
    <row r="7" spans="1:3">
      <c r="A7" s="4" t="s">
        <v>304</v>
      </c>
      <c r="C7" s="6" t="n">
        <v>34186</v>
      </c>
    </row>
    <row r="8" spans="1:3">
      <c r="A8" s="4" t="s">
        <v>305</v>
      </c>
      <c r="C8" s="6" t="n">
        <v>349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107</v>
      </c>
      <c r="D1" s="2" t="s">
        <v>1</v>
      </c>
    </row>
    <row r="2" spans="1:5">
      <c r="B2" s="2" t="s">
        <v>2</v>
      </c>
      <c r="C2" s="2" t="s">
        <v>108</v>
      </c>
      <c r="D2" s="2" t="s">
        <v>2</v>
      </c>
      <c r="E2" s="2" t="s">
        <v>108</v>
      </c>
    </row>
    <row r="3" spans="1:5">
      <c r="A3" s="3" t="s">
        <v>189</v>
      </c>
    </row>
    <row r="4" spans="1:5">
      <c r="A4" s="4" t="s">
        <v>308</v>
      </c>
      <c r="B4" s="6" t="n">
        <v>563797</v>
      </c>
      <c r="D4" s="6" t="n">
        <v>563797</v>
      </c>
    </row>
    <row r="5" spans="1:5">
      <c r="A5" s="3" t="s">
        <v>309</v>
      </c>
    </row>
    <row r="6" spans="1:5">
      <c r="A6" s="4" t="s">
        <v>310</v>
      </c>
      <c r="B6" s="5" t="n">
        <v>2013</v>
      </c>
      <c r="C6" s="6" t="n">
        <v>19</v>
      </c>
      <c r="D6" s="5" t="n">
        <v>6435</v>
      </c>
      <c r="E6" s="6" t="n">
        <v>212</v>
      </c>
    </row>
    <row r="7" spans="1:5">
      <c r="A7" s="4" t="s">
        <v>311</v>
      </c>
    </row>
    <row r="8" spans="1:5">
      <c r="A8" s="3" t="s">
        <v>189</v>
      </c>
    </row>
    <row r="9" spans="1:5">
      <c r="A9" s="4" t="s">
        <v>308</v>
      </c>
      <c r="B9" s="6" t="n">
        <v>450889</v>
      </c>
      <c r="D9" s="6" t="n">
        <v>450889</v>
      </c>
    </row>
    <row r="10" spans="1:5">
      <c r="A10" s="4" t="s">
        <v>312</v>
      </c>
      <c r="B10" s="4" t="s">
        <v>313</v>
      </c>
      <c r="D10" s="4" t="s">
        <v>313</v>
      </c>
    </row>
    <row r="11" spans="1:5">
      <c r="A11" s="3" t="s">
        <v>309</v>
      </c>
    </row>
    <row r="12" spans="1:5">
      <c r="A12" s="4" t="s">
        <v>314</v>
      </c>
      <c r="B12" s="4" t="s">
        <v>315</v>
      </c>
      <c r="D12" s="4" t="s">
        <v>3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107</v>
      </c>
      <c r="D1" s="2" t="s">
        <v>1</v>
      </c>
    </row>
    <row r="2" spans="1:5">
      <c r="B2" s="2" t="s">
        <v>2</v>
      </c>
      <c r="C2" s="2" t="s">
        <v>108</v>
      </c>
      <c r="D2" s="2" t="s">
        <v>2</v>
      </c>
      <c r="E2" s="2" t="s">
        <v>108</v>
      </c>
    </row>
    <row r="3" spans="1:5">
      <c r="A3" s="3" t="s">
        <v>197</v>
      </c>
    </row>
    <row r="4" spans="1:5">
      <c r="A4" s="4" t="s">
        <v>317</v>
      </c>
      <c r="B4" s="6" t="n">
        <v>8794</v>
      </c>
      <c r="C4" s="6" t="n">
        <v>7620</v>
      </c>
      <c r="D4" s="6" t="n">
        <v>14337</v>
      </c>
      <c r="E4" s="6" t="n">
        <v>11912</v>
      </c>
    </row>
    <row r="5" spans="1:5">
      <c r="A5" s="4" t="s">
        <v>318</v>
      </c>
      <c r="B5" s="5" t="n">
        <v>12106066</v>
      </c>
      <c r="C5" s="5" t="n">
        <v>10496524</v>
      </c>
      <c r="D5" s="5" t="n">
        <v>12033906</v>
      </c>
      <c r="E5" s="5" t="n">
        <v>10395874</v>
      </c>
    </row>
    <row r="6" spans="1:5">
      <c r="A6" s="4" t="s">
        <v>319</v>
      </c>
      <c r="B6" s="5" t="n">
        <v>351110</v>
      </c>
      <c r="C6" s="5" t="n">
        <v>421760</v>
      </c>
      <c r="D6" s="5" t="n">
        <v>334029</v>
      </c>
      <c r="E6" s="5" t="n">
        <v>404240</v>
      </c>
    </row>
    <row r="7" spans="1:5">
      <c r="A7" s="4" t="s">
        <v>320</v>
      </c>
      <c r="B7" s="5" t="n">
        <v>64287</v>
      </c>
      <c r="C7" s="5" t="n">
        <v>85928</v>
      </c>
      <c r="D7" s="5" t="n">
        <v>79313</v>
      </c>
      <c r="E7" s="5" t="n">
        <v>101340</v>
      </c>
    </row>
    <row r="8" spans="1:5">
      <c r="A8" s="4" t="s">
        <v>321</v>
      </c>
      <c r="B8" s="5" t="n">
        <v>0</v>
      </c>
      <c r="C8" s="5" t="n">
        <v>0</v>
      </c>
      <c r="D8" s="5" t="n">
        <v>0</v>
      </c>
      <c r="E8" s="5" t="n">
        <v>51805</v>
      </c>
    </row>
    <row r="9" spans="1:5">
      <c r="A9" s="4" t="s">
        <v>322</v>
      </c>
      <c r="B9" s="5" t="n">
        <v>12521463</v>
      </c>
      <c r="C9" s="5" t="n">
        <v>11004212</v>
      </c>
      <c r="D9" s="5" t="n">
        <v>12447248</v>
      </c>
      <c r="E9" s="5" t="n">
        <v>109532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127974</v>
      </c>
      <c r="C4" s="6" t="n">
        <v>104018</v>
      </c>
      <c r="D4" s="6" t="n">
        <v>245309</v>
      </c>
      <c r="E4" s="6" t="n">
        <v>198552</v>
      </c>
    </row>
    <row r="5" spans="1:5">
      <c r="A5" s="3" t="s">
        <v>111</v>
      </c>
    </row>
    <row r="6" spans="1:5">
      <c r="A6" s="4" t="s">
        <v>112</v>
      </c>
      <c r="B6" s="5" t="n">
        <v>38080</v>
      </c>
      <c r="C6" s="5" t="n">
        <v>33546</v>
      </c>
      <c r="D6" s="5" t="n">
        <v>73337</v>
      </c>
      <c r="E6" s="5" t="n">
        <v>64067</v>
      </c>
    </row>
    <row r="7" spans="1:5">
      <c r="A7" s="4" t="s">
        <v>113</v>
      </c>
      <c r="B7" s="5" t="n">
        <v>20044</v>
      </c>
      <c r="C7" s="5" t="n">
        <v>14900</v>
      </c>
      <c r="D7" s="5" t="n">
        <v>36996</v>
      </c>
      <c r="E7" s="5" t="n">
        <v>28360</v>
      </c>
    </row>
    <row r="8" spans="1:5">
      <c r="A8" s="4" t="s">
        <v>114</v>
      </c>
      <c r="B8" s="5" t="n">
        <v>8410</v>
      </c>
      <c r="C8" s="5" t="n">
        <v>4870</v>
      </c>
      <c r="D8" s="5" t="n">
        <v>18106</v>
      </c>
      <c r="E8" s="5" t="n">
        <v>8792</v>
      </c>
    </row>
    <row r="9" spans="1:5">
      <c r="A9" s="4" t="s">
        <v>115</v>
      </c>
      <c r="B9" s="5" t="n">
        <v>66534</v>
      </c>
      <c r="C9" s="5" t="n">
        <v>53316</v>
      </c>
      <c r="D9" s="5" t="n">
        <v>128439</v>
      </c>
      <c r="E9" s="5" t="n">
        <v>101219</v>
      </c>
    </row>
    <row r="10" spans="1:5">
      <c r="A10" s="4" t="s">
        <v>116</v>
      </c>
      <c r="B10" s="5" t="n">
        <v>61440</v>
      </c>
      <c r="C10" s="5" t="n">
        <v>50702</v>
      </c>
      <c r="D10" s="5" t="n">
        <v>116870</v>
      </c>
      <c r="E10" s="5" t="n">
        <v>97333</v>
      </c>
    </row>
    <row r="11" spans="1:5">
      <c r="A11" s="3" t="s">
        <v>117</v>
      </c>
    </row>
    <row r="12" spans="1:5">
      <c r="A12" s="4" t="s">
        <v>118</v>
      </c>
      <c r="B12" s="5" t="n">
        <v>30765</v>
      </c>
      <c r="C12" s="5" t="n">
        <v>25767</v>
      </c>
      <c r="D12" s="5" t="n">
        <v>60004</v>
      </c>
      <c r="E12" s="5" t="n">
        <v>51225</v>
      </c>
    </row>
    <row r="13" spans="1:5">
      <c r="A13" s="4" t="s">
        <v>119</v>
      </c>
      <c r="B13" s="5" t="n">
        <v>10896</v>
      </c>
      <c r="C13" s="5" t="n">
        <v>8258</v>
      </c>
      <c r="D13" s="5" t="n">
        <v>19758</v>
      </c>
      <c r="E13" s="5" t="n">
        <v>15792</v>
      </c>
    </row>
    <row r="14" spans="1:5">
      <c r="A14" s="4" t="s">
        <v>120</v>
      </c>
      <c r="C14" s="5" t="n">
        <v>3520</v>
      </c>
      <c r="E14" s="5" t="n">
        <v>7062</v>
      </c>
    </row>
    <row r="15" spans="1:5">
      <c r="A15" s="4" t="s">
        <v>121</v>
      </c>
      <c r="B15" s="5" t="n">
        <v>6245</v>
      </c>
      <c r="C15" s="5" t="n">
        <v>3807</v>
      </c>
      <c r="D15" s="5" t="n">
        <v>12357</v>
      </c>
      <c r="E15" s="5" t="n">
        <v>7603</v>
      </c>
    </row>
    <row r="16" spans="1:5">
      <c r="A16" s="4" t="s">
        <v>122</v>
      </c>
      <c r="B16" s="5" t="n">
        <v>51843</v>
      </c>
      <c r="C16" s="5" t="n">
        <v>41352</v>
      </c>
      <c r="D16" s="5" t="n">
        <v>99862</v>
      </c>
      <c r="E16" s="5" t="n">
        <v>81682</v>
      </c>
    </row>
    <row r="17" spans="1:5">
      <c r="A17" s="4" t="s">
        <v>123</v>
      </c>
      <c r="B17" s="5" t="n">
        <v>9597</v>
      </c>
      <c r="C17" s="5" t="n">
        <v>9350</v>
      </c>
      <c r="D17" s="5" t="n">
        <v>17008</v>
      </c>
      <c r="E17" s="5" t="n">
        <v>15651</v>
      </c>
    </row>
    <row r="18" spans="1:5">
      <c r="A18" s="4" t="s">
        <v>124</v>
      </c>
      <c r="B18" s="5" t="n">
        <v>-457</v>
      </c>
      <c r="C18" s="5" t="n">
        <v>-650</v>
      </c>
      <c r="D18" s="5" t="n">
        <v>-808</v>
      </c>
      <c r="E18" s="5" t="n">
        <v>-1261</v>
      </c>
    </row>
    <row r="19" spans="1:5">
      <c r="A19" s="4" t="s">
        <v>125</v>
      </c>
      <c r="B19" s="5" t="n">
        <v>9140</v>
      </c>
      <c r="C19" s="5" t="n">
        <v>8700</v>
      </c>
      <c r="D19" s="5" t="n">
        <v>16200</v>
      </c>
      <c r="E19" s="5" t="n">
        <v>14390</v>
      </c>
    </row>
    <row r="20" spans="1:5">
      <c r="A20" s="4" t="s">
        <v>126</v>
      </c>
      <c r="B20" s="5" t="n">
        <v>-346</v>
      </c>
      <c r="C20" s="5" t="n">
        <v>-1080</v>
      </c>
      <c r="D20" s="5" t="n">
        <v>-1863</v>
      </c>
      <c r="E20" s="5" t="n">
        <v>-2478</v>
      </c>
    </row>
    <row r="21" spans="1:5">
      <c r="A21" s="4" t="s">
        <v>127</v>
      </c>
      <c r="B21" s="6" t="n">
        <v>8794</v>
      </c>
      <c r="C21" s="6" t="n">
        <v>7620</v>
      </c>
      <c r="D21" s="6" t="n">
        <v>14337</v>
      </c>
      <c r="E21" s="6" t="n">
        <v>11912</v>
      </c>
    </row>
    <row r="22" spans="1:5">
      <c r="A22" s="3" t="s">
        <v>128</v>
      </c>
    </row>
    <row r="23" spans="1:5">
      <c r="A23" s="4" t="s">
        <v>129</v>
      </c>
      <c r="B23" s="7" t="n">
        <v>0.73</v>
      </c>
      <c r="C23" s="7" t="n">
        <v>0.73</v>
      </c>
      <c r="D23" s="7" t="n">
        <v>1.19</v>
      </c>
      <c r="E23" s="7" t="n">
        <v>1.15</v>
      </c>
    </row>
    <row r="24" spans="1:5">
      <c r="A24" s="4" t="s">
        <v>130</v>
      </c>
      <c r="B24" s="7" t="n">
        <v>0.7</v>
      </c>
      <c r="C24" s="7" t="n">
        <v>0.6899999999999999</v>
      </c>
      <c r="D24" s="7" t="n">
        <v>1.15</v>
      </c>
      <c r="E24" s="7" t="n">
        <v>1.09</v>
      </c>
    </row>
    <row r="25" spans="1:5">
      <c r="A25" s="3" t="s">
        <v>131</v>
      </c>
    </row>
    <row r="26" spans="1:5">
      <c r="A26" s="4" t="s">
        <v>129</v>
      </c>
      <c r="B26" s="5" t="n">
        <v>12106066</v>
      </c>
      <c r="C26" s="5" t="n">
        <v>10496524</v>
      </c>
      <c r="D26" s="5" t="n">
        <v>12033906</v>
      </c>
      <c r="E26" s="5" t="n">
        <v>10395874</v>
      </c>
    </row>
    <row r="27" spans="1:5">
      <c r="A27" s="4" t="s">
        <v>130</v>
      </c>
      <c r="B27" s="5" t="n">
        <v>12521463</v>
      </c>
      <c r="C27" s="5" t="n">
        <v>11004212</v>
      </c>
      <c r="D27" s="5" t="n">
        <v>12447248</v>
      </c>
      <c r="E27" s="5" t="n">
        <v>10953259</v>
      </c>
    </row>
    <row r="28" spans="1:5">
      <c r="A28" s="4" t="s">
        <v>120</v>
      </c>
    </row>
    <row r="29" spans="1:5">
      <c r="A29" s="3" t="s">
        <v>117</v>
      </c>
    </row>
    <row r="30" spans="1:5">
      <c r="A30" s="4" t="s">
        <v>120</v>
      </c>
      <c r="B30" s="6" t="n">
        <v>3937</v>
      </c>
      <c r="D30" s="6" t="n">
        <v>77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3</v>
      </c>
      <c r="B1" s="2" t="s">
        <v>324</v>
      </c>
      <c r="C1" s="2" t="s">
        <v>325</v>
      </c>
      <c r="D1" s="2" t="s">
        <v>326</v>
      </c>
      <c r="E1" s="2" t="s">
        <v>108</v>
      </c>
      <c r="F1" s="2" t="s">
        <v>2</v>
      </c>
      <c r="G1" s="2" t="s">
        <v>108</v>
      </c>
      <c r="H1" s="2" t="s">
        <v>327</v>
      </c>
    </row>
    <row r="2" spans="1:8">
      <c r="A2" s="3" t="s">
        <v>328</v>
      </c>
    </row>
    <row r="3" spans="1:8">
      <c r="A3" s="4" t="s">
        <v>329</v>
      </c>
      <c r="E3" s="5" t="n">
        <v>0</v>
      </c>
      <c r="F3" s="5" t="n">
        <v>0</v>
      </c>
      <c r="G3" s="5" t="n">
        <v>0</v>
      </c>
    </row>
    <row r="4" spans="1:8">
      <c r="A4" s="4" t="s">
        <v>156</v>
      </c>
      <c r="F4" s="6" t="n">
        <v>0</v>
      </c>
      <c r="G4" s="6" t="n">
        <v>1092</v>
      </c>
    </row>
    <row r="5" spans="1:8">
      <c r="A5" s="4" t="s">
        <v>330</v>
      </c>
      <c r="H5" s="7" t="n">
        <v>7.8</v>
      </c>
    </row>
    <row r="6" spans="1:8">
      <c r="A6" s="4" t="s">
        <v>331</v>
      </c>
    </row>
    <row r="7" spans="1:8">
      <c r="A7" s="3" t="s">
        <v>328</v>
      </c>
    </row>
    <row r="8" spans="1:8">
      <c r="A8" s="4" t="s">
        <v>329</v>
      </c>
      <c r="F8" s="5" t="n">
        <v>480694</v>
      </c>
      <c r="G8" s="5" t="n">
        <v>573378</v>
      </c>
    </row>
    <row r="9" spans="1:8">
      <c r="A9" s="4" t="s">
        <v>332</v>
      </c>
    </row>
    <row r="10" spans="1:8">
      <c r="A10" s="3" t="s">
        <v>328</v>
      </c>
    </row>
    <row r="11" spans="1:8">
      <c r="A11" s="4" t="s">
        <v>333</v>
      </c>
      <c r="H11" s="5" t="n">
        <v>140000</v>
      </c>
    </row>
    <row r="12" spans="1:8">
      <c r="A12" s="4" t="s">
        <v>156</v>
      </c>
      <c r="C12" s="6" t="n">
        <v>1092</v>
      </c>
      <c r="D12" s="6" t="n">
        <v>1008</v>
      </c>
    </row>
    <row r="13" spans="1:8">
      <c r="A13" s="4" t="s">
        <v>334</v>
      </c>
      <c r="B13" s="5" t="n">
        <v>140000</v>
      </c>
    </row>
    <row r="14" spans="1:8">
      <c r="A14" s="4" t="s">
        <v>164</v>
      </c>
    </row>
    <row r="15" spans="1:8">
      <c r="A15" s="3" t="s">
        <v>328</v>
      </c>
    </row>
    <row r="16" spans="1:8">
      <c r="A16" s="4" t="s">
        <v>334</v>
      </c>
      <c r="G16" s="5" t="n">
        <v>140000</v>
      </c>
    </row>
    <row r="17" spans="1:8">
      <c r="A17" s="4" t="s">
        <v>335</v>
      </c>
    </row>
    <row r="18" spans="1:8">
      <c r="A18" s="3" t="s">
        <v>328</v>
      </c>
    </row>
    <row r="19" spans="1:8">
      <c r="A19" s="4" t="s">
        <v>336</v>
      </c>
      <c r="H19" s="5" t="n">
        <v>1</v>
      </c>
    </row>
    <row r="20" spans="1:8">
      <c r="A20" s="4" t="s">
        <v>337</v>
      </c>
    </row>
    <row r="21" spans="1:8">
      <c r="A21" s="3" t="s">
        <v>328</v>
      </c>
    </row>
    <row r="22" spans="1:8">
      <c r="A22" s="4" t="s">
        <v>336</v>
      </c>
      <c r="H22"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73"/>
    <col customWidth="1" max="2" min="2" width="39"/>
    <col customWidth="1" max="3" min="3" width="33"/>
    <col customWidth="1" max="4" min="4" width="39"/>
    <col customWidth="1" max="5" min="5" width="39"/>
    <col customWidth="1" max="6" min="6" width="39"/>
    <col customWidth="1" max="7" min="7" width="39"/>
    <col customWidth="1" max="8" min="8" width="39"/>
    <col customWidth="1" max="9" min="9" width="21"/>
    <col customWidth="1" max="10" min="10" width="21"/>
    <col customWidth="1" max="11" min="11" width="21"/>
    <col customWidth="1" max="12" min="12" width="21"/>
  </cols>
  <sheetData>
    <row r="1" spans="1:12">
      <c r="A1" s="1" t="s">
        <v>338</v>
      </c>
      <c r="B1" s="2" t="s">
        <v>339</v>
      </c>
      <c r="C1" s="2" t="s">
        <v>340</v>
      </c>
      <c r="D1" s="2" t="s">
        <v>341</v>
      </c>
      <c r="E1" s="2" t="s">
        <v>342</v>
      </c>
      <c r="F1" s="2" t="s">
        <v>343</v>
      </c>
      <c r="G1" s="2" t="s">
        <v>344</v>
      </c>
      <c r="H1" s="2" t="s">
        <v>345</v>
      </c>
      <c r="I1" s="2" t="s">
        <v>346</v>
      </c>
      <c r="J1" s="2" t="s">
        <v>347</v>
      </c>
      <c r="K1" s="2" t="s">
        <v>348</v>
      </c>
      <c r="L1" s="2" t="s">
        <v>349</v>
      </c>
    </row>
    <row r="2" spans="1:12">
      <c r="A2" s="3" t="s">
        <v>350</v>
      </c>
    </row>
    <row r="3" spans="1:12">
      <c r="A3" s="4" t="s">
        <v>351</v>
      </c>
      <c r="I3" s="6" t="n">
        <v>23757</v>
      </c>
      <c r="K3" s="6" t="n">
        <v>93628</v>
      </c>
    </row>
    <row r="4" spans="1:12">
      <c r="A4" s="4" t="s">
        <v>352</v>
      </c>
      <c r="I4" s="5" t="n">
        <v>1213</v>
      </c>
      <c r="J4" s="6" t="n">
        <v>728</v>
      </c>
    </row>
    <row r="5" spans="1:12">
      <c r="A5" s="4" t="s">
        <v>353</v>
      </c>
      <c r="I5" s="5" t="n">
        <v>1114</v>
      </c>
      <c r="K5" s="5" t="n">
        <v>3112</v>
      </c>
    </row>
    <row r="6" spans="1:12">
      <c r="A6" s="4" t="s">
        <v>354</v>
      </c>
      <c r="I6" s="6" t="n">
        <v>4090</v>
      </c>
      <c r="K6" s="6" t="n">
        <v>4698</v>
      </c>
      <c r="L6" s="6" t="n">
        <v>1890</v>
      </c>
    </row>
    <row r="7" spans="1:12">
      <c r="A7" s="4" t="s">
        <v>355</v>
      </c>
    </row>
    <row r="8" spans="1:12">
      <c r="A8" s="3" t="s">
        <v>350</v>
      </c>
    </row>
    <row r="9" spans="1:12">
      <c r="A9" s="4" t="s">
        <v>351</v>
      </c>
      <c r="B9" s="6" t="n">
        <v>6500</v>
      </c>
    </row>
    <row r="10" spans="1:12">
      <c r="A10" s="4" t="s">
        <v>352</v>
      </c>
      <c r="B10" s="5" t="n">
        <v>4000</v>
      </c>
    </row>
    <row r="11" spans="1:12">
      <c r="A11" s="4" t="s">
        <v>356</v>
      </c>
      <c r="B11" s="5" t="n">
        <v>500</v>
      </c>
    </row>
    <row r="12" spans="1:12">
      <c r="A12" s="4" t="s">
        <v>354</v>
      </c>
      <c r="B12" s="5" t="n">
        <v>485</v>
      </c>
    </row>
    <row r="13" spans="1:12">
      <c r="A13" s="4" t="s">
        <v>357</v>
      </c>
    </row>
    <row r="14" spans="1:12">
      <c r="A14" s="3" t="s">
        <v>350</v>
      </c>
    </row>
    <row r="15" spans="1:12">
      <c r="A15" s="4" t="s">
        <v>353</v>
      </c>
      <c r="B15" s="6" t="n">
        <v>2000</v>
      </c>
    </row>
    <row r="16" spans="1:12">
      <c r="A16" s="4" t="s">
        <v>358</v>
      </c>
      <c r="B16" s="4" t="s">
        <v>359</v>
      </c>
    </row>
    <row r="17" spans="1:12">
      <c r="A17" s="4" t="s">
        <v>360</v>
      </c>
      <c r="B17" s="5" t="n">
        <v>4</v>
      </c>
    </row>
    <row r="18" spans="1:12">
      <c r="A18" s="4" t="s">
        <v>361</v>
      </c>
      <c r="B18" s="6" t="n">
        <v>500</v>
      </c>
    </row>
    <row r="19" spans="1:12">
      <c r="A19" s="4" t="s">
        <v>362</v>
      </c>
    </row>
    <row r="20" spans="1:12">
      <c r="A20" s="3" t="s">
        <v>350</v>
      </c>
    </row>
    <row r="21" spans="1:12">
      <c r="A21" s="4" t="s">
        <v>351</v>
      </c>
      <c r="B21" s="5" t="n">
        <v>3900</v>
      </c>
    </row>
    <row r="22" spans="1:12">
      <c r="A22" s="4" t="s">
        <v>352</v>
      </c>
      <c r="B22" s="5" t="n">
        <v>2000</v>
      </c>
    </row>
    <row r="23" spans="1:12">
      <c r="A23" s="4" t="s">
        <v>363</v>
      </c>
      <c r="B23" s="6" t="n">
        <v>200</v>
      </c>
    </row>
    <row r="24" spans="1:12">
      <c r="A24" s="4" t="s">
        <v>364</v>
      </c>
      <c r="B24" s="5" t="n">
        <v>2647</v>
      </c>
    </row>
    <row r="25" spans="1:12">
      <c r="A25" s="4" t="s">
        <v>365</v>
      </c>
      <c r="B25" s="6" t="n">
        <v>200</v>
      </c>
    </row>
    <row r="26" spans="1:12">
      <c r="A26" s="4" t="s">
        <v>356</v>
      </c>
      <c r="B26" s="5" t="n">
        <v>500</v>
      </c>
    </row>
    <row r="27" spans="1:12">
      <c r="A27" s="4" t="s">
        <v>354</v>
      </c>
      <c r="B27" s="5" t="n">
        <v>448</v>
      </c>
    </row>
    <row r="28" spans="1:12">
      <c r="A28" s="4" t="s">
        <v>366</v>
      </c>
    </row>
    <row r="29" spans="1:12">
      <c r="A29" s="3" t="s">
        <v>350</v>
      </c>
    </row>
    <row r="30" spans="1:12">
      <c r="A30" s="4" t="s">
        <v>353</v>
      </c>
      <c r="B30" s="6" t="n">
        <v>1000</v>
      </c>
    </row>
    <row r="31" spans="1:12">
      <c r="A31" s="4" t="s">
        <v>358</v>
      </c>
      <c r="B31" s="4" t="s">
        <v>367</v>
      </c>
    </row>
    <row r="32" spans="1:12">
      <c r="A32" s="4" t="s">
        <v>360</v>
      </c>
      <c r="B32" s="5" t="n">
        <v>3</v>
      </c>
    </row>
    <row r="33" spans="1:12">
      <c r="A33" s="4" t="s">
        <v>361</v>
      </c>
      <c r="B33" s="6" t="n">
        <v>333</v>
      </c>
    </row>
    <row r="34" spans="1:12">
      <c r="A34" s="4" t="s">
        <v>368</v>
      </c>
    </row>
    <row r="35" spans="1:12">
      <c r="A35" s="3" t="s">
        <v>350</v>
      </c>
    </row>
    <row r="36" spans="1:12">
      <c r="A36" s="4" t="s">
        <v>351</v>
      </c>
      <c r="C36" s="6" t="n">
        <v>11000</v>
      </c>
    </row>
    <row r="37" spans="1:12">
      <c r="A37" s="4" t="s">
        <v>352</v>
      </c>
      <c r="C37" s="5" t="n">
        <v>7000</v>
      </c>
    </row>
    <row r="38" spans="1:12">
      <c r="A38" s="4" t="s">
        <v>369</v>
      </c>
    </row>
    <row r="39" spans="1:12">
      <c r="A39" s="3" t="s">
        <v>350</v>
      </c>
    </row>
    <row r="40" spans="1:12">
      <c r="A40" s="4" t="s">
        <v>353</v>
      </c>
      <c r="C40" s="6" t="n">
        <v>4000</v>
      </c>
    </row>
    <row r="41" spans="1:12">
      <c r="A41" s="4" t="s">
        <v>358</v>
      </c>
      <c r="C41" s="4" t="s">
        <v>359</v>
      </c>
    </row>
    <row r="42" spans="1:12">
      <c r="A42" s="4" t="s">
        <v>360</v>
      </c>
      <c r="C42" s="5" t="n">
        <v>4</v>
      </c>
      <c r="D42" s="5" t="n">
        <v>4</v>
      </c>
    </row>
    <row r="43" spans="1:12">
      <c r="A43" s="4" t="s">
        <v>361</v>
      </c>
      <c r="C43" s="6" t="n">
        <v>1000</v>
      </c>
    </row>
    <row r="44" spans="1:12">
      <c r="A44" s="4" t="s">
        <v>370</v>
      </c>
    </row>
    <row r="45" spans="1:12">
      <c r="A45" s="3" t="s">
        <v>350</v>
      </c>
    </row>
    <row r="46" spans="1:12">
      <c r="A46" s="4" t="s">
        <v>351</v>
      </c>
      <c r="D46" s="6" t="n">
        <v>1900</v>
      </c>
    </row>
    <row r="47" spans="1:12">
      <c r="A47" s="4" t="s">
        <v>352</v>
      </c>
      <c r="D47" s="5" t="n">
        <v>1000</v>
      </c>
    </row>
    <row r="48" spans="1:12">
      <c r="A48" s="4" t="s">
        <v>363</v>
      </c>
      <c r="D48" s="6" t="n">
        <v>200</v>
      </c>
    </row>
    <row r="49" spans="1:12">
      <c r="A49" s="4" t="s">
        <v>364</v>
      </c>
      <c r="D49" s="5" t="n">
        <v>3227</v>
      </c>
    </row>
    <row r="50" spans="1:12">
      <c r="A50" s="4" t="s">
        <v>365</v>
      </c>
      <c r="D50" s="6" t="n">
        <v>200</v>
      </c>
    </row>
    <row r="51" spans="1:12">
      <c r="A51" s="4" t="s">
        <v>356</v>
      </c>
      <c r="D51" s="5" t="n">
        <v>200</v>
      </c>
    </row>
    <row r="52" spans="1:12">
      <c r="A52" s="4" t="s">
        <v>354</v>
      </c>
      <c r="D52" s="5" t="n">
        <v>181</v>
      </c>
    </row>
    <row r="53" spans="1:12">
      <c r="A53" s="4" t="s">
        <v>371</v>
      </c>
    </row>
    <row r="54" spans="1:12">
      <c r="A54" s="3" t="s">
        <v>350</v>
      </c>
    </row>
    <row r="55" spans="1:12">
      <c r="A55" s="4" t="s">
        <v>353</v>
      </c>
      <c r="D55" s="6" t="n">
        <v>300</v>
      </c>
    </row>
    <row r="56" spans="1:12">
      <c r="A56" s="4" t="s">
        <v>358</v>
      </c>
      <c r="D56" s="4" t="s">
        <v>367</v>
      </c>
    </row>
    <row r="57" spans="1:12">
      <c r="A57" s="4" t="s">
        <v>360</v>
      </c>
      <c r="D57" s="5" t="n">
        <v>3</v>
      </c>
    </row>
    <row r="58" spans="1:12">
      <c r="A58" s="4" t="s">
        <v>361</v>
      </c>
      <c r="D58" s="6" t="n">
        <v>100</v>
      </c>
    </row>
    <row r="59" spans="1:12">
      <c r="A59" s="4" t="s">
        <v>372</v>
      </c>
    </row>
    <row r="60" spans="1:12">
      <c r="A60" s="3" t="s">
        <v>350</v>
      </c>
    </row>
    <row r="61" spans="1:12">
      <c r="A61" s="4" t="s">
        <v>352</v>
      </c>
      <c r="E61" s="6" t="n">
        <v>30000</v>
      </c>
    </row>
    <row r="62" spans="1:12">
      <c r="A62" s="4" t="s">
        <v>363</v>
      </c>
      <c r="E62" s="6" t="n">
        <v>3000</v>
      </c>
    </row>
    <row r="63" spans="1:12">
      <c r="A63" s="4" t="s">
        <v>364</v>
      </c>
      <c r="E63" s="5" t="n">
        <v>36729</v>
      </c>
    </row>
    <row r="64" spans="1:12">
      <c r="A64" s="4" t="s">
        <v>365</v>
      </c>
      <c r="E64" s="6" t="n">
        <v>3000</v>
      </c>
    </row>
    <row r="65" spans="1:12">
      <c r="A65" s="4" t="s">
        <v>373</v>
      </c>
      <c r="E65" s="5" t="n">
        <v>3</v>
      </c>
    </row>
    <row r="66" spans="1:12">
      <c r="A66" s="4" t="s">
        <v>356</v>
      </c>
      <c r="E66" s="6" t="n">
        <v>2000</v>
      </c>
    </row>
    <row r="67" spans="1:12">
      <c r="A67" s="4" t="s">
        <v>354</v>
      </c>
      <c r="E67" s="5" t="n">
        <v>1547</v>
      </c>
    </row>
    <row r="68" spans="1:12">
      <c r="A68" s="4" t="s">
        <v>374</v>
      </c>
      <c r="E68" s="6" t="n">
        <v>1000</v>
      </c>
    </row>
    <row r="69" spans="1:12">
      <c r="A69" s="4" t="s">
        <v>375</v>
      </c>
      <c r="E69" s="4" t="s">
        <v>367</v>
      </c>
    </row>
    <row r="70" spans="1:12">
      <c r="A70" s="4" t="s">
        <v>376</v>
      </c>
    </row>
    <row r="71" spans="1:12">
      <c r="A71" s="3" t="s">
        <v>350</v>
      </c>
    </row>
    <row r="72" spans="1:12">
      <c r="A72" s="4" t="s">
        <v>351</v>
      </c>
      <c r="E72" s="6" t="n">
        <v>53000</v>
      </c>
    </row>
    <row r="73" spans="1:12">
      <c r="A73" s="4" t="s">
        <v>377</v>
      </c>
    </row>
    <row r="74" spans="1:12">
      <c r="A74" s="3" t="s">
        <v>350</v>
      </c>
    </row>
    <row r="75" spans="1:12">
      <c r="A75" s="4" t="s">
        <v>353</v>
      </c>
      <c r="E75" s="6" t="n">
        <v>15000</v>
      </c>
    </row>
    <row r="76" spans="1:12">
      <c r="A76" s="4" t="s">
        <v>358</v>
      </c>
      <c r="E76" s="4" t="s">
        <v>367</v>
      </c>
    </row>
    <row r="77" spans="1:12">
      <c r="A77" s="4" t="s">
        <v>360</v>
      </c>
      <c r="E77" s="5" t="n">
        <v>4</v>
      </c>
    </row>
    <row r="78" spans="1:12">
      <c r="A78" s="4" t="s">
        <v>361</v>
      </c>
      <c r="E78" s="6" t="n">
        <v>3750</v>
      </c>
    </row>
    <row r="79" spans="1:12">
      <c r="A79" s="4" t="s">
        <v>378</v>
      </c>
    </row>
    <row r="80" spans="1:12">
      <c r="A80" s="3" t="s">
        <v>350</v>
      </c>
    </row>
    <row r="81" spans="1:12">
      <c r="A81" s="4" t="s">
        <v>351</v>
      </c>
      <c r="F81" s="6" t="n">
        <v>34000</v>
      </c>
    </row>
    <row r="82" spans="1:12">
      <c r="A82" s="4" t="s">
        <v>352</v>
      </c>
      <c r="F82" s="5" t="n">
        <v>25000</v>
      </c>
    </row>
    <row r="83" spans="1:12">
      <c r="A83" s="4" t="s">
        <v>363</v>
      </c>
      <c r="F83" s="6" t="n">
        <v>3000</v>
      </c>
    </row>
    <row r="84" spans="1:12">
      <c r="A84" s="4" t="s">
        <v>364</v>
      </c>
      <c r="F84" s="5" t="n">
        <v>36379</v>
      </c>
    </row>
    <row r="85" spans="1:12">
      <c r="A85" s="4" t="s">
        <v>379</v>
      </c>
    </row>
    <row r="86" spans="1:12">
      <c r="A86" s="3" t="s">
        <v>350</v>
      </c>
    </row>
    <row r="87" spans="1:12">
      <c r="A87" s="4" t="s">
        <v>353</v>
      </c>
      <c r="F87" s="6" t="n">
        <v>4000</v>
      </c>
    </row>
    <row r="88" spans="1:12">
      <c r="A88" s="4" t="s">
        <v>358</v>
      </c>
      <c r="F88" s="4" t="s">
        <v>380</v>
      </c>
    </row>
    <row r="89" spans="1:12">
      <c r="A89" s="4" t="s">
        <v>360</v>
      </c>
      <c r="F89" s="5" t="n">
        <v>4</v>
      </c>
    </row>
    <row r="90" spans="1:12">
      <c r="A90" s="4" t="s">
        <v>361</v>
      </c>
      <c r="F90" s="6" t="n">
        <v>1000</v>
      </c>
    </row>
    <row r="91" spans="1:12">
      <c r="A91" s="4" t="s">
        <v>381</v>
      </c>
    </row>
    <row r="92" spans="1:12">
      <c r="A92" s="3" t="s">
        <v>350</v>
      </c>
    </row>
    <row r="93" spans="1:12">
      <c r="A93" s="4" t="s">
        <v>353</v>
      </c>
      <c r="F93" s="6" t="n">
        <v>2000</v>
      </c>
    </row>
    <row r="94" spans="1:12">
      <c r="A94" s="4" t="s">
        <v>382</v>
      </c>
    </row>
    <row r="95" spans="1:12">
      <c r="A95" s="3" t="s">
        <v>350</v>
      </c>
    </row>
    <row r="96" spans="1:12">
      <c r="A96" s="4" t="s">
        <v>351</v>
      </c>
      <c r="G96" s="6" t="n">
        <v>4200</v>
      </c>
    </row>
    <row r="97" spans="1:12">
      <c r="A97" s="4" t="s">
        <v>352</v>
      </c>
      <c r="G97" s="5" t="n">
        <v>2000</v>
      </c>
    </row>
    <row r="98" spans="1:12">
      <c r="A98" s="4" t="s">
        <v>363</v>
      </c>
      <c r="G98" s="6" t="n">
        <v>150</v>
      </c>
    </row>
    <row r="99" spans="1:12">
      <c r="A99" s="4" t="s">
        <v>364</v>
      </c>
      <c r="G99" s="5" t="n">
        <v>2993</v>
      </c>
    </row>
    <row r="100" spans="1:12">
      <c r="A100" s="4" t="s">
        <v>365</v>
      </c>
      <c r="G100" s="6" t="n">
        <v>250</v>
      </c>
    </row>
    <row r="101" spans="1:12">
      <c r="A101" s="4" t="s">
        <v>373</v>
      </c>
      <c r="G101" s="5" t="n">
        <v>2</v>
      </c>
    </row>
    <row r="102" spans="1:12">
      <c r="A102" s="4" t="s">
        <v>356</v>
      </c>
      <c r="G102" s="6" t="n">
        <v>1200</v>
      </c>
    </row>
    <row r="103" spans="1:12">
      <c r="A103" s="4" t="s">
        <v>354</v>
      </c>
      <c r="G103" s="5" t="n">
        <v>899</v>
      </c>
    </row>
    <row r="104" spans="1:12">
      <c r="A104" s="4" t="s">
        <v>374</v>
      </c>
      <c r="G104" s="5" t="n">
        <v>125</v>
      </c>
    </row>
    <row r="105" spans="1:12">
      <c r="A105" s="4" t="s">
        <v>383</v>
      </c>
    </row>
    <row r="106" spans="1:12">
      <c r="A106" s="3" t="s">
        <v>350</v>
      </c>
    </row>
    <row r="107" spans="1:12">
      <c r="A107" s="4" t="s">
        <v>353</v>
      </c>
      <c r="G107" s="6" t="n">
        <v>600</v>
      </c>
    </row>
    <row r="108" spans="1:12">
      <c r="A108" s="4" t="s">
        <v>358</v>
      </c>
      <c r="G108" s="4" t="s">
        <v>367</v>
      </c>
    </row>
    <row r="109" spans="1:12">
      <c r="A109" s="4" t="s">
        <v>360</v>
      </c>
      <c r="G109" s="5" t="n">
        <v>4</v>
      </c>
    </row>
    <row r="110" spans="1:12">
      <c r="A110" s="4" t="s">
        <v>361</v>
      </c>
      <c r="G110" s="6" t="n">
        <v>150</v>
      </c>
    </row>
    <row r="111" spans="1:12">
      <c r="A111" s="4" t="s">
        <v>384</v>
      </c>
    </row>
    <row r="112" spans="1:12">
      <c r="A112" s="3" t="s">
        <v>350</v>
      </c>
    </row>
    <row r="113" spans="1:12">
      <c r="A113" s="4" t="s">
        <v>351</v>
      </c>
      <c r="H113" s="6" t="n">
        <v>4250</v>
      </c>
    </row>
    <row r="114" spans="1:12">
      <c r="A114" s="4" t="s">
        <v>352</v>
      </c>
      <c r="H114" s="5" t="n">
        <v>1500</v>
      </c>
    </row>
    <row r="115" spans="1:12">
      <c r="A115" s="4" t="s">
        <v>363</v>
      </c>
      <c r="H115" s="6" t="n">
        <v>300</v>
      </c>
    </row>
    <row r="116" spans="1:12">
      <c r="A116" s="4" t="s">
        <v>364</v>
      </c>
      <c r="H116" s="5" t="n">
        <v>5630</v>
      </c>
    </row>
    <row r="117" spans="1:12">
      <c r="A117" s="4" t="s">
        <v>365</v>
      </c>
      <c r="H117" s="6" t="n">
        <v>600</v>
      </c>
    </row>
    <row r="118" spans="1:12">
      <c r="A118" s="4" t="s">
        <v>373</v>
      </c>
      <c r="H118" s="5" t="n">
        <v>2</v>
      </c>
    </row>
    <row r="119" spans="1:12">
      <c r="A119" s="4" t="s">
        <v>356</v>
      </c>
      <c r="H119" s="6" t="n">
        <v>850</v>
      </c>
    </row>
    <row r="120" spans="1:12">
      <c r="A120" s="4" t="s">
        <v>354</v>
      </c>
      <c r="H120" s="5" t="n">
        <v>666</v>
      </c>
    </row>
    <row r="121" spans="1:12">
      <c r="A121" s="4" t="s">
        <v>374</v>
      </c>
      <c r="H121" s="5" t="n">
        <v>300</v>
      </c>
    </row>
    <row r="122" spans="1:12">
      <c r="A122" s="4" t="s">
        <v>385</v>
      </c>
    </row>
    <row r="123" spans="1:12">
      <c r="A123" s="3" t="s">
        <v>350</v>
      </c>
    </row>
    <row r="124" spans="1:12">
      <c r="A124" s="4" t="s">
        <v>353</v>
      </c>
      <c r="H124" s="6" t="n">
        <v>1000</v>
      </c>
    </row>
    <row r="125" spans="1:12">
      <c r="A125" s="4" t="s">
        <v>358</v>
      </c>
      <c r="H125" s="4" t="s">
        <v>367</v>
      </c>
    </row>
    <row r="126" spans="1:12">
      <c r="A126" s="4" t="s">
        <v>360</v>
      </c>
      <c r="H126" s="5" t="n">
        <v>4</v>
      </c>
    </row>
    <row r="127" spans="1:12">
      <c r="A127" s="4" t="s">
        <v>361</v>
      </c>
      <c r="H127" s="6" t="n">
        <v>2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6</v>
      </c>
      <c r="B1" s="2" t="s">
        <v>1</v>
      </c>
      <c r="C1" s="2" t="s">
        <v>387</v>
      </c>
    </row>
    <row r="2" spans="1:3">
      <c r="B2" s="2" t="s">
        <v>2</v>
      </c>
      <c r="C2" s="2" t="s">
        <v>60</v>
      </c>
    </row>
    <row r="3" spans="1:3">
      <c r="A3" s="3" t="s">
        <v>388</v>
      </c>
    </row>
    <row r="4" spans="1:3">
      <c r="A4" s="4" t="s">
        <v>389</v>
      </c>
      <c r="B4" s="6" t="n">
        <v>140</v>
      </c>
      <c r="C4" s="6" t="n">
        <v>345</v>
      </c>
    </row>
    <row r="5" spans="1:3">
      <c r="A5" s="4" t="s">
        <v>390</v>
      </c>
      <c r="B5" s="5" t="n">
        <v>7445</v>
      </c>
      <c r="C5" s="5" t="n">
        <v>20999</v>
      </c>
    </row>
    <row r="6" spans="1:3">
      <c r="A6" s="4" t="s">
        <v>391</v>
      </c>
      <c r="B6" s="5" t="n">
        <v>743</v>
      </c>
      <c r="C6" s="5" t="n">
        <v>3122</v>
      </c>
    </row>
    <row r="7" spans="1:3">
      <c r="A7" s="4" t="s">
        <v>392</v>
      </c>
      <c r="B7" s="5" t="n">
        <v>152</v>
      </c>
      <c r="C7" s="5" t="n">
        <v>589</v>
      </c>
    </row>
    <row r="8" spans="1:3">
      <c r="A8" s="4" t="s">
        <v>71</v>
      </c>
      <c r="B8" s="5" t="n">
        <v>12</v>
      </c>
      <c r="C8" s="5" t="n">
        <v>83</v>
      </c>
    </row>
    <row r="9" spans="1:3">
      <c r="A9" s="4" t="s">
        <v>72</v>
      </c>
      <c r="B9" s="5" t="n">
        <v>17761</v>
      </c>
      <c r="C9" s="5" t="n">
        <v>72197</v>
      </c>
    </row>
    <row r="10" spans="1:3">
      <c r="A10" s="4" t="s">
        <v>393</v>
      </c>
      <c r="B10" s="5" t="n">
        <v>-2689</v>
      </c>
      <c r="C10" s="5" t="n">
        <v>-11589</v>
      </c>
    </row>
    <row r="11" spans="1:3">
      <c r="A11" s="4" t="s">
        <v>394</v>
      </c>
      <c r="B11" s="5" t="n">
        <v>-2007</v>
      </c>
      <c r="C11" s="5" t="n">
        <v>-8903</v>
      </c>
    </row>
    <row r="12" spans="1:3">
      <c r="A12" s="4" t="s">
        <v>395</v>
      </c>
      <c r="B12" s="5" t="n">
        <v>13065</v>
      </c>
      <c r="C12" s="5" t="n">
        <v>51705</v>
      </c>
    </row>
    <row r="13" spans="1:3">
      <c r="A13" s="4" t="s">
        <v>396</v>
      </c>
      <c r="B13" s="5" t="n">
        <v>22643</v>
      </c>
      <c r="C13" s="5" t="n">
        <v>90516</v>
      </c>
    </row>
    <row r="14" spans="1:3">
      <c r="A14" s="4" t="s">
        <v>397</v>
      </c>
      <c r="B14" s="5" t="n">
        <v>1114</v>
      </c>
      <c r="C14" s="5" t="n">
        <v>3112</v>
      </c>
    </row>
    <row r="15" spans="1:3">
      <c r="A15" s="4" t="s">
        <v>398</v>
      </c>
      <c r="B15" s="5" t="n">
        <v>23757</v>
      </c>
      <c r="C15" s="5" t="n">
        <v>93628</v>
      </c>
    </row>
    <row r="16" spans="1:3">
      <c r="A16" s="4" t="s">
        <v>399</v>
      </c>
      <c r="B16" s="5" t="n">
        <v>10692</v>
      </c>
      <c r="C16" s="5" t="n">
        <v>41923</v>
      </c>
    </row>
    <row r="17" spans="1:3">
      <c r="A17" s="4" t="s">
        <v>400</v>
      </c>
    </row>
    <row r="18" spans="1:3">
      <c r="A18" s="3" t="s">
        <v>388</v>
      </c>
    </row>
    <row r="19" spans="1:3">
      <c r="A19" s="4" t="s">
        <v>401</v>
      </c>
      <c r="B19" s="5" t="n">
        <v>7401</v>
      </c>
      <c r="C19" s="5" t="n">
        <v>32267</v>
      </c>
    </row>
    <row r="20" spans="1:3">
      <c r="A20" s="4" t="s">
        <v>402</v>
      </c>
    </row>
    <row r="21" spans="1:3">
      <c r="A21" s="3" t="s">
        <v>388</v>
      </c>
    </row>
    <row r="22" spans="1:3">
      <c r="A22" s="4" t="s">
        <v>401</v>
      </c>
      <c r="B22" s="5" t="n">
        <v>506</v>
      </c>
      <c r="C22" s="5" t="n">
        <v>2479</v>
      </c>
    </row>
    <row r="23" spans="1:3">
      <c r="A23" s="4" t="s">
        <v>403</v>
      </c>
    </row>
    <row r="24" spans="1:3">
      <c r="A24" s="3" t="s">
        <v>388</v>
      </c>
    </row>
    <row r="25" spans="1:3">
      <c r="A25" s="4" t="s">
        <v>401</v>
      </c>
      <c r="B25" s="5" t="n">
        <v>446</v>
      </c>
      <c r="C25" s="5" t="n">
        <v>8007</v>
      </c>
    </row>
    <row r="26" spans="1:3">
      <c r="A26" s="4" t="s">
        <v>404</v>
      </c>
    </row>
    <row r="27" spans="1:3">
      <c r="A27" s="3" t="s">
        <v>388</v>
      </c>
    </row>
    <row r="28" spans="1:3">
      <c r="A28" s="4" t="s">
        <v>401</v>
      </c>
      <c r="B28" s="6" t="n">
        <v>916</v>
      </c>
      <c r="C28" s="6" t="n">
        <v>4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5</v>
      </c>
      <c r="B1" s="2" t="s">
        <v>107</v>
      </c>
      <c r="D1" s="2" t="s">
        <v>1</v>
      </c>
    </row>
    <row r="2" spans="1:5">
      <c r="B2" s="2" t="s">
        <v>2</v>
      </c>
      <c r="C2" s="2" t="s">
        <v>108</v>
      </c>
      <c r="D2" s="2" t="s">
        <v>2</v>
      </c>
      <c r="E2" s="2" t="s">
        <v>108</v>
      </c>
    </row>
    <row r="3" spans="1:5">
      <c r="A3" s="3" t="s">
        <v>201</v>
      </c>
    </row>
    <row r="4" spans="1:5">
      <c r="A4" s="4" t="s">
        <v>9</v>
      </c>
      <c r="D4" s="4" t="s">
        <v>10</v>
      </c>
    </row>
    <row r="5" spans="1:5">
      <c r="A5" s="4" t="s">
        <v>406</v>
      </c>
      <c r="B5" s="6" t="n">
        <v>4926</v>
      </c>
      <c r="C5" s="6" t="n">
        <v>2841</v>
      </c>
      <c r="D5" s="6" t="n">
        <v>5692</v>
      </c>
      <c r="E5" s="6" t="n">
        <v>4517</v>
      </c>
    </row>
    <row r="6" spans="1:5">
      <c r="A6" s="4" t="s">
        <v>407</v>
      </c>
      <c r="B6" s="6" t="n">
        <v>891</v>
      </c>
      <c r="C6" s="6" t="n">
        <v>497</v>
      </c>
      <c r="D6" s="6" t="n">
        <v>939</v>
      </c>
      <c r="E6" s="6" t="n">
        <v>6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107</v>
      </c>
      <c r="D1" s="2" t="s">
        <v>1</v>
      </c>
    </row>
    <row r="2" spans="1:5">
      <c r="B2" s="2" t="s">
        <v>2</v>
      </c>
      <c r="C2" s="2" t="s">
        <v>108</v>
      </c>
      <c r="D2" s="2" t="s">
        <v>2</v>
      </c>
      <c r="E2" s="2" t="s">
        <v>108</v>
      </c>
    </row>
    <row r="3" spans="1:5">
      <c r="A3" s="3" t="s">
        <v>201</v>
      </c>
    </row>
    <row r="4" spans="1:5">
      <c r="A4" s="4" t="s">
        <v>110</v>
      </c>
      <c r="B4" s="6" t="n">
        <v>130500</v>
      </c>
      <c r="C4" s="6" t="n">
        <v>136264</v>
      </c>
      <c r="D4" s="6" t="n">
        <v>255063</v>
      </c>
      <c r="E4" s="6" t="n">
        <v>254226</v>
      </c>
    </row>
    <row r="5" spans="1:5">
      <c r="A5" s="4" t="s">
        <v>134</v>
      </c>
      <c r="B5" s="6" t="n">
        <v>8847</v>
      </c>
      <c r="C5" s="6" t="n">
        <v>10257</v>
      </c>
      <c r="D5" s="6" t="n">
        <v>14615</v>
      </c>
      <c r="E5" s="6" t="n">
        <v>15639</v>
      </c>
    </row>
    <row r="6" spans="1:5">
      <c r="A6" s="4" t="s">
        <v>409</v>
      </c>
      <c r="B6" s="7" t="n">
        <v>0.73</v>
      </c>
      <c r="C6" s="7" t="n">
        <v>0.97</v>
      </c>
      <c r="D6" s="7" t="n">
        <v>1.21</v>
      </c>
      <c r="E6" s="7" t="n">
        <v>1.49</v>
      </c>
    </row>
    <row r="7" spans="1:5">
      <c r="A7" s="4" t="s">
        <v>410</v>
      </c>
      <c r="B7" s="7" t="n">
        <v>0.71</v>
      </c>
      <c r="C7" s="7" t="n">
        <v>0.93</v>
      </c>
      <c r="D7" s="7" t="n">
        <v>1.17</v>
      </c>
      <c r="E7" s="7" t="n">
        <v>1.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1</v>
      </c>
      <c r="B1" s="2" t="s">
        <v>2</v>
      </c>
      <c r="C1" s="2" t="s">
        <v>60</v>
      </c>
    </row>
    <row r="2" spans="1:3">
      <c r="A2" s="3" t="s">
        <v>204</v>
      </c>
    </row>
    <row r="3" spans="1:3">
      <c r="A3" s="4" t="s">
        <v>143</v>
      </c>
      <c r="B3" s="6" t="n">
        <v>101957</v>
      </c>
      <c r="C3" s="6" t="n">
        <v>101482</v>
      </c>
    </row>
    <row r="4" spans="1:3">
      <c r="A4" s="4" t="s">
        <v>412</v>
      </c>
      <c r="B4" s="5" t="n">
        <v>-4364</v>
      </c>
      <c r="C4" s="5" t="n">
        <v>-3158</v>
      </c>
    </row>
    <row r="5" spans="1:3">
      <c r="A5" s="4" t="s">
        <v>63</v>
      </c>
      <c r="B5" s="5" t="n">
        <v>97593</v>
      </c>
      <c r="C5" s="5" t="n">
        <v>98324</v>
      </c>
    </row>
    <row r="6" spans="1:3">
      <c r="A6" s="4" t="s">
        <v>144</v>
      </c>
      <c r="B6" s="5" t="n">
        <v>51196</v>
      </c>
      <c r="C6" s="5" t="n">
        <v>44799</v>
      </c>
    </row>
    <row r="7" spans="1:3">
      <c r="A7" s="4" t="s">
        <v>412</v>
      </c>
      <c r="B7" s="5" t="n">
        <v>-1388</v>
      </c>
      <c r="C7" s="5" t="n">
        <v>-1388</v>
      </c>
    </row>
    <row r="8" spans="1:3">
      <c r="A8" s="4" t="s">
        <v>64</v>
      </c>
      <c r="B8" s="6" t="n">
        <v>49808</v>
      </c>
      <c r="C8" s="6" t="n">
        <v>434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13</v>
      </c>
      <c r="B1" s="2" t="s">
        <v>107</v>
      </c>
      <c r="D1" s="2" t="s">
        <v>1</v>
      </c>
    </row>
    <row r="2" spans="1:5">
      <c r="B2" s="2" t="s">
        <v>2</v>
      </c>
      <c r="C2" s="2" t="s">
        <v>108</v>
      </c>
      <c r="D2" s="2" t="s">
        <v>2</v>
      </c>
      <c r="E2" s="2" t="s">
        <v>108</v>
      </c>
    </row>
    <row r="3" spans="1:5">
      <c r="A3" s="3" t="s">
        <v>207</v>
      </c>
    </row>
    <row r="4" spans="1:5">
      <c r="A4" s="4" t="s">
        <v>414</v>
      </c>
      <c r="B4" s="6" t="n">
        <v>1161</v>
      </c>
      <c r="C4" s="6" t="n">
        <v>1016</v>
      </c>
      <c r="D4" s="6" t="n">
        <v>2274</v>
      </c>
      <c r="E4" s="6" t="n">
        <v>20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5</v>
      </c>
      <c r="B1" s="2" t="s">
        <v>2</v>
      </c>
      <c r="C1" s="2" t="s">
        <v>60</v>
      </c>
    </row>
    <row r="2" spans="1:3">
      <c r="A2" s="3" t="s">
        <v>416</v>
      </c>
    </row>
    <row r="3" spans="1:3">
      <c r="A3" s="4" t="s">
        <v>417</v>
      </c>
      <c r="B3" s="6" t="n">
        <v>24948</v>
      </c>
      <c r="C3" s="6" t="n">
        <v>22035</v>
      </c>
    </row>
    <row r="4" spans="1:3">
      <c r="A4" s="4" t="s">
        <v>418</v>
      </c>
      <c r="B4" s="5" t="n">
        <v>-12819</v>
      </c>
      <c r="C4" s="5" t="n">
        <v>-10358</v>
      </c>
    </row>
    <row r="5" spans="1:3">
      <c r="A5" s="4" t="s">
        <v>67</v>
      </c>
      <c r="B5" s="5" t="n">
        <v>12129</v>
      </c>
      <c r="C5" s="5" t="n">
        <v>11677</v>
      </c>
    </row>
    <row r="6" spans="1:3">
      <c r="A6" s="4" t="s">
        <v>419</v>
      </c>
    </row>
    <row r="7" spans="1:3">
      <c r="A7" s="3" t="s">
        <v>416</v>
      </c>
    </row>
    <row r="8" spans="1:3">
      <c r="A8" s="4" t="s">
        <v>417</v>
      </c>
      <c r="B8" s="5" t="n">
        <v>2753</v>
      </c>
      <c r="C8" s="5" t="n">
        <v>2328</v>
      </c>
    </row>
    <row r="9" spans="1:3">
      <c r="A9" s="4" t="s">
        <v>420</v>
      </c>
    </row>
    <row r="10" spans="1:3">
      <c r="A10" s="3" t="s">
        <v>416</v>
      </c>
    </row>
    <row r="11" spans="1:3">
      <c r="A11" s="4" t="s">
        <v>417</v>
      </c>
      <c r="B11" s="5" t="n">
        <v>12560</v>
      </c>
      <c r="C11" s="5" t="n">
        <v>11640</v>
      </c>
    </row>
    <row r="12" spans="1:3">
      <c r="A12" s="4" t="s">
        <v>421</v>
      </c>
    </row>
    <row r="13" spans="1:3">
      <c r="A13" s="3" t="s">
        <v>416</v>
      </c>
    </row>
    <row r="14" spans="1:3">
      <c r="A14" s="4" t="s">
        <v>417</v>
      </c>
      <c r="B14" s="5" t="n">
        <v>5856</v>
      </c>
      <c r="C14" s="5" t="n">
        <v>5526</v>
      </c>
    </row>
    <row r="15" spans="1:3">
      <c r="A15" s="4" t="s">
        <v>422</v>
      </c>
    </row>
    <row r="16" spans="1:3">
      <c r="A16" s="3" t="s">
        <v>416</v>
      </c>
    </row>
    <row r="17" spans="1:3">
      <c r="A17" s="4" t="s">
        <v>417</v>
      </c>
      <c r="B17" s="6" t="n">
        <v>3779</v>
      </c>
      <c r="C17" s="6" t="n">
        <v>25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346</v>
      </c>
    </row>
    <row r="3" spans="1:2">
      <c r="A3" s="3" t="s">
        <v>424</v>
      </c>
    </row>
    <row r="4" spans="1:2">
      <c r="A4" s="4" t="s">
        <v>425</v>
      </c>
      <c r="B4" s="6" t="n">
        <v>140930</v>
      </c>
    </row>
    <row r="5" spans="1:2">
      <c r="A5" s="4" t="s">
        <v>426</v>
      </c>
      <c r="B5" s="5" t="n">
        <v>10692</v>
      </c>
    </row>
    <row r="6" spans="1:2">
      <c r="A6" s="4" t="s">
        <v>427</v>
      </c>
      <c r="B6" s="5" t="n">
        <v>166</v>
      </c>
    </row>
    <row r="7" spans="1:2">
      <c r="A7" s="4" t="s">
        <v>428</v>
      </c>
      <c r="B7" s="5" t="n">
        <v>151788</v>
      </c>
    </row>
    <row r="8" spans="1:2">
      <c r="A8" s="4" t="s">
        <v>429</v>
      </c>
    </row>
    <row r="9" spans="1:2">
      <c r="A9" s="3" t="s">
        <v>424</v>
      </c>
    </row>
    <row r="10" spans="1:2">
      <c r="A10" s="4" t="s">
        <v>425</v>
      </c>
      <c r="B10" s="5" t="n">
        <v>69255</v>
      </c>
    </row>
    <row r="11" spans="1:2">
      <c r="A11" s="4" t="s">
        <v>426</v>
      </c>
      <c r="B11" s="5" t="n">
        <v>4803</v>
      </c>
    </row>
    <row r="12" spans="1:2">
      <c r="A12" s="4" t="s">
        <v>427</v>
      </c>
      <c r="B12" s="5" t="n">
        <v>166</v>
      </c>
    </row>
    <row r="13" spans="1:2">
      <c r="A13" s="4" t="s">
        <v>428</v>
      </c>
      <c r="B13" s="5" t="n">
        <v>74224</v>
      </c>
    </row>
    <row r="14" spans="1:2">
      <c r="A14" s="4" t="s">
        <v>430</v>
      </c>
    </row>
    <row r="15" spans="1:2">
      <c r="A15" s="3" t="s">
        <v>424</v>
      </c>
    </row>
    <row r="16" spans="1:2">
      <c r="A16" s="4" t="s">
        <v>425</v>
      </c>
      <c r="B16" s="5" t="n">
        <v>71675</v>
      </c>
    </row>
    <row r="17" spans="1:2">
      <c r="A17" s="4" t="s">
        <v>426</v>
      </c>
      <c r="B17" s="5" t="n">
        <v>5889</v>
      </c>
    </row>
    <row r="18" spans="1:2">
      <c r="A18" s="4" t="s">
        <v>427</v>
      </c>
      <c r="B18" s="5" t="n">
        <v>0</v>
      </c>
    </row>
    <row r="19" spans="1:2">
      <c r="A19" s="4" t="s">
        <v>428</v>
      </c>
      <c r="B19" s="6" t="n">
        <v>775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60</v>
      </c>
    </row>
    <row r="3" spans="1:3">
      <c r="A3" s="3" t="s">
        <v>432</v>
      </c>
    </row>
    <row r="4" spans="1:3">
      <c r="A4" s="4" t="s">
        <v>433</v>
      </c>
      <c r="B4" s="6" t="n">
        <v>144218</v>
      </c>
      <c r="C4" s="6" t="n">
        <v>134950</v>
      </c>
    </row>
    <row r="5" spans="1:3">
      <c r="A5" s="4" t="s">
        <v>434</v>
      </c>
      <c r="B5" s="5" t="n">
        <v>-45277</v>
      </c>
      <c r="C5" s="5" t="n">
        <v>-35194</v>
      </c>
    </row>
    <row r="6" spans="1:3">
      <c r="A6" s="4" t="s">
        <v>435</v>
      </c>
      <c r="B6" s="5" t="n">
        <v>98941</v>
      </c>
      <c r="C6" s="5" t="n">
        <v>99756</v>
      </c>
    </row>
    <row r="7" spans="1:3">
      <c r="A7" s="4" t="s">
        <v>400</v>
      </c>
    </row>
    <row r="8" spans="1:3">
      <c r="A8" s="3" t="s">
        <v>432</v>
      </c>
    </row>
    <row r="9" spans="1:3">
      <c r="A9" s="4" t="s">
        <v>433</v>
      </c>
      <c r="B9" s="5" t="n">
        <v>108355</v>
      </c>
      <c r="C9" s="5" t="n">
        <v>100956</v>
      </c>
    </row>
    <row r="10" spans="1:3">
      <c r="A10" s="4" t="s">
        <v>434</v>
      </c>
      <c r="B10" s="5" t="n">
        <v>-23697</v>
      </c>
      <c r="C10" s="5" t="n">
        <v>-18724</v>
      </c>
    </row>
    <row r="11" spans="1:3">
      <c r="A11" s="4" t="s">
        <v>435</v>
      </c>
      <c r="B11" s="6" t="n">
        <v>84658</v>
      </c>
      <c r="C11" s="5" t="n">
        <v>82232</v>
      </c>
    </row>
    <row r="12" spans="1:3">
      <c r="A12" s="4" t="s">
        <v>436</v>
      </c>
    </row>
    <row r="13" spans="1:3">
      <c r="A13" s="3" t="s">
        <v>432</v>
      </c>
    </row>
    <row r="14" spans="1:3">
      <c r="A14" s="4" t="s">
        <v>437</v>
      </c>
      <c r="B14" s="4" t="s">
        <v>438</v>
      </c>
    </row>
    <row r="15" spans="1:3">
      <c r="A15" s="4" t="s">
        <v>439</v>
      </c>
    </row>
    <row r="16" spans="1:3">
      <c r="A16" s="3" t="s">
        <v>432</v>
      </c>
    </row>
    <row r="17" spans="1:3">
      <c r="A17" s="4" t="s">
        <v>437</v>
      </c>
      <c r="B17" s="4" t="s">
        <v>440</v>
      </c>
    </row>
    <row r="18" spans="1:3">
      <c r="A18" s="4" t="s">
        <v>402</v>
      </c>
    </row>
    <row r="19" spans="1:3">
      <c r="A19" s="3" t="s">
        <v>432</v>
      </c>
    </row>
    <row r="20" spans="1:3">
      <c r="A20" s="4" t="s">
        <v>433</v>
      </c>
      <c r="B20" s="6" t="n">
        <v>9394</v>
      </c>
      <c r="C20" s="5" t="n">
        <v>8888</v>
      </c>
    </row>
    <row r="21" spans="1:3">
      <c r="A21" s="4" t="s">
        <v>434</v>
      </c>
      <c r="B21" s="5" t="n">
        <v>-7609</v>
      </c>
      <c r="C21" s="5" t="n">
        <v>-6469</v>
      </c>
    </row>
    <row r="22" spans="1:3">
      <c r="A22" s="4" t="s">
        <v>435</v>
      </c>
      <c r="B22" s="6" t="n">
        <v>1785</v>
      </c>
      <c r="C22" s="5" t="n">
        <v>2419</v>
      </c>
    </row>
    <row r="23" spans="1:3">
      <c r="A23" s="4" t="s">
        <v>441</v>
      </c>
    </row>
    <row r="24" spans="1:3">
      <c r="A24" s="3" t="s">
        <v>432</v>
      </c>
    </row>
    <row r="25" spans="1:3">
      <c r="A25" s="4" t="s">
        <v>437</v>
      </c>
      <c r="B25" s="4" t="s">
        <v>438</v>
      </c>
    </row>
    <row r="26" spans="1:3">
      <c r="A26" s="4" t="s">
        <v>442</v>
      </c>
    </row>
    <row r="27" spans="1:3">
      <c r="A27" s="3" t="s">
        <v>432</v>
      </c>
    </row>
    <row r="28" spans="1:3">
      <c r="A28" s="4" t="s">
        <v>437</v>
      </c>
      <c r="B28" s="4" t="s">
        <v>443</v>
      </c>
    </row>
    <row r="29" spans="1:3">
      <c r="A29" s="4" t="s">
        <v>403</v>
      </c>
    </row>
    <row r="30" spans="1:3">
      <c r="A30" s="3" t="s">
        <v>432</v>
      </c>
    </row>
    <row r="31" spans="1:3">
      <c r="A31" s="4" t="s">
        <v>433</v>
      </c>
      <c r="B31" s="6" t="n">
        <v>16446</v>
      </c>
      <c r="C31" s="5" t="n">
        <v>16000</v>
      </c>
    </row>
    <row r="32" spans="1:3">
      <c r="A32" s="4" t="s">
        <v>434</v>
      </c>
      <c r="B32" s="5" t="n">
        <v>-9630</v>
      </c>
      <c r="C32" s="5" t="n">
        <v>-6730</v>
      </c>
    </row>
    <row r="33" spans="1:3">
      <c r="A33" s="4" t="s">
        <v>435</v>
      </c>
      <c r="B33" s="5" t="n">
        <v>6816</v>
      </c>
      <c r="C33" s="5" t="n">
        <v>9270</v>
      </c>
    </row>
    <row r="34" spans="1:3">
      <c r="A34" s="4" t="s">
        <v>444</v>
      </c>
    </row>
    <row r="35" spans="1:3">
      <c r="A35" s="3" t="s">
        <v>432</v>
      </c>
    </row>
    <row r="36" spans="1:3">
      <c r="A36" s="4" t="s">
        <v>433</v>
      </c>
      <c r="B36" s="5" t="n">
        <v>553</v>
      </c>
      <c r="C36" s="5" t="n">
        <v>552</v>
      </c>
    </row>
    <row r="37" spans="1:3">
      <c r="A37" s="4" t="s">
        <v>434</v>
      </c>
      <c r="B37" s="5" t="n">
        <v>-221</v>
      </c>
      <c r="C37" s="5" t="n">
        <v>-197</v>
      </c>
    </row>
    <row r="38" spans="1:3">
      <c r="A38" s="4" t="s">
        <v>435</v>
      </c>
      <c r="B38" s="6" t="n">
        <v>332</v>
      </c>
      <c r="C38" s="5" t="n">
        <v>355</v>
      </c>
    </row>
    <row r="39" spans="1:3">
      <c r="A39" s="4" t="s">
        <v>437</v>
      </c>
      <c r="B39" s="4" t="s">
        <v>445</v>
      </c>
    </row>
    <row r="40" spans="1:3">
      <c r="A40" s="4" t="s">
        <v>404</v>
      </c>
    </row>
    <row r="41" spans="1:3">
      <c r="A41" s="3" t="s">
        <v>432</v>
      </c>
    </row>
    <row r="42" spans="1:3">
      <c r="A42" s="4" t="s">
        <v>433</v>
      </c>
      <c r="B42" s="6" t="n">
        <v>9470</v>
      </c>
      <c r="C42" s="5" t="n">
        <v>8554</v>
      </c>
    </row>
    <row r="43" spans="1:3">
      <c r="A43" s="4" t="s">
        <v>434</v>
      </c>
      <c r="B43" s="5" t="n">
        <v>-4120</v>
      </c>
      <c r="C43" s="5" t="n">
        <v>-3074</v>
      </c>
    </row>
    <row r="44" spans="1:3">
      <c r="A44" s="4" t="s">
        <v>435</v>
      </c>
      <c r="B44" s="6" t="n">
        <v>5350</v>
      </c>
      <c r="C44" s="6" t="n">
        <v>5480</v>
      </c>
    </row>
    <row r="45" spans="1:3">
      <c r="A45" s="4" t="s">
        <v>446</v>
      </c>
    </row>
    <row r="46" spans="1:3">
      <c r="A46" s="3" t="s">
        <v>432</v>
      </c>
    </row>
    <row r="47" spans="1:3">
      <c r="A47" s="4" t="s">
        <v>437</v>
      </c>
      <c r="B47" s="4" t="s">
        <v>447</v>
      </c>
    </row>
    <row r="48" spans="1:3">
      <c r="A48" s="4" t="s">
        <v>448</v>
      </c>
    </row>
    <row r="49" spans="1:3">
      <c r="A49" s="3" t="s">
        <v>432</v>
      </c>
    </row>
    <row r="50" spans="1:3">
      <c r="A50" s="4" t="s">
        <v>437</v>
      </c>
      <c r="B50"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8</v>
      </c>
    </row>
    <row r="3" spans="1:3">
      <c r="A3" s="3" t="s">
        <v>133</v>
      </c>
    </row>
    <row r="4" spans="1:3">
      <c r="A4" s="4" t="s">
        <v>134</v>
      </c>
      <c r="B4" s="6" t="n">
        <v>14337</v>
      </c>
      <c r="C4" s="6" t="n">
        <v>11912</v>
      </c>
    </row>
    <row r="5" spans="1:3">
      <c r="A5" s="3" t="s">
        <v>135</v>
      </c>
    </row>
    <row r="6" spans="1:3">
      <c r="A6" s="4" t="s">
        <v>121</v>
      </c>
      <c r="B6" s="5" t="n">
        <v>12357</v>
      </c>
      <c r="C6" s="5" t="n">
        <v>7603</v>
      </c>
    </row>
    <row r="7" spans="1:3">
      <c r="A7" s="4" t="s">
        <v>136</v>
      </c>
      <c r="B7" s="5" t="n">
        <v>4251</v>
      </c>
    </row>
    <row r="8" spans="1:3">
      <c r="A8" s="4" t="s">
        <v>137</v>
      </c>
      <c r="B8" s="5" t="n">
        <v>1456</v>
      </c>
      <c r="C8" s="5" t="n">
        <v>831</v>
      </c>
    </row>
    <row r="9" spans="1:3">
      <c r="A9" s="4" t="s">
        <v>138</v>
      </c>
      <c r="B9" s="5" t="n">
        <v>4167</v>
      </c>
      <c r="C9" s="5" t="n">
        <v>2639</v>
      </c>
    </row>
    <row r="10" spans="1:3">
      <c r="A10" s="4" t="s">
        <v>139</v>
      </c>
      <c r="B10" s="5" t="n">
        <v>49</v>
      </c>
      <c r="C10" s="5" t="n">
        <v>107</v>
      </c>
    </row>
    <row r="11" spans="1:3">
      <c r="A11" s="4" t="s">
        <v>140</v>
      </c>
      <c r="B11" s="5" t="n">
        <v>-48</v>
      </c>
      <c r="C11" s="5" t="n">
        <v>0</v>
      </c>
    </row>
    <row r="12" spans="1:3">
      <c r="A12" s="4" t="s">
        <v>141</v>
      </c>
      <c r="B12" s="5" t="n">
        <v>477</v>
      </c>
      <c r="C12" s="5" t="n">
        <v>521</v>
      </c>
    </row>
    <row r="13" spans="1:3">
      <c r="A13" s="3" t="s">
        <v>142</v>
      </c>
    </row>
    <row r="14" spans="1:3">
      <c r="A14" s="4" t="s">
        <v>143</v>
      </c>
      <c r="B14" s="5" t="n">
        <v>5511</v>
      </c>
      <c r="C14" s="5" t="n">
        <v>-7834</v>
      </c>
    </row>
    <row r="15" spans="1:3">
      <c r="A15" s="4" t="s">
        <v>144</v>
      </c>
      <c r="B15" s="5" t="n">
        <v>-5188</v>
      </c>
      <c r="C15" s="5" t="n">
        <v>-1796</v>
      </c>
    </row>
    <row r="16" spans="1:3">
      <c r="A16" s="4" t="s">
        <v>145</v>
      </c>
      <c r="B16" s="5" t="n">
        <v>-9413</v>
      </c>
      <c r="C16" s="5" t="n">
        <v>253</v>
      </c>
    </row>
    <row r="17" spans="1:3">
      <c r="A17" s="4" t="s">
        <v>74</v>
      </c>
      <c r="B17" s="5" t="n">
        <v>-3816</v>
      </c>
      <c r="C17" s="5" t="n">
        <v>1157</v>
      </c>
    </row>
    <row r="18" spans="1:3">
      <c r="A18" s="4" t="s">
        <v>75</v>
      </c>
      <c r="B18" s="5" t="n">
        <v>968</v>
      </c>
      <c r="C18" s="5" t="n">
        <v>2700</v>
      </c>
    </row>
    <row r="19" spans="1:3">
      <c r="A19" s="4" t="s">
        <v>76</v>
      </c>
      <c r="B19" s="5" t="n">
        <v>-2338</v>
      </c>
      <c r="C19" s="5" t="n">
        <v>-7869</v>
      </c>
    </row>
    <row r="20" spans="1:3">
      <c r="A20" s="4" t="s">
        <v>77</v>
      </c>
      <c r="B20" s="5" t="n">
        <v>-5383</v>
      </c>
      <c r="C20" s="5" t="n">
        <v>602</v>
      </c>
    </row>
    <row r="21" spans="1:3">
      <c r="A21" s="4" t="s">
        <v>146</v>
      </c>
      <c r="B21" s="5" t="n">
        <v>47</v>
      </c>
      <c r="C21" s="5" t="n">
        <v>11</v>
      </c>
    </row>
    <row r="22" spans="1:3">
      <c r="A22" s="4" t="s">
        <v>147</v>
      </c>
      <c r="B22" s="5" t="n">
        <v>17434</v>
      </c>
      <c r="C22" s="5" t="n">
        <v>10837</v>
      </c>
    </row>
    <row r="23" spans="1:3">
      <c r="A23" s="3" t="s">
        <v>148</v>
      </c>
    </row>
    <row r="24" spans="1:3">
      <c r="A24" s="4" t="s">
        <v>149</v>
      </c>
      <c r="B24" s="5" t="n">
        <v>-14160</v>
      </c>
      <c r="C24" s="5" t="n">
        <v>-3473</v>
      </c>
    </row>
    <row r="25" spans="1:3">
      <c r="A25" s="4" t="s">
        <v>150</v>
      </c>
      <c r="B25" s="5" t="n">
        <v>-1626</v>
      </c>
      <c r="C25" s="5" t="n">
        <v>-1462</v>
      </c>
    </row>
    <row r="26" spans="1:3">
      <c r="A26" s="4" t="s">
        <v>151</v>
      </c>
      <c r="B26" s="5" t="n">
        <v>-15786</v>
      </c>
      <c r="C26" s="5" t="n">
        <v>-4935</v>
      </c>
    </row>
    <row r="27" spans="1:3">
      <c r="A27" s="3" t="s">
        <v>152</v>
      </c>
    </row>
    <row r="28" spans="1:3">
      <c r="A28" s="4" t="s">
        <v>153</v>
      </c>
      <c r="B28" s="5" t="n">
        <v>10000</v>
      </c>
      <c r="C28" s="5" t="n">
        <v>0</v>
      </c>
    </row>
    <row r="29" spans="1:3">
      <c r="A29" s="4" t="s">
        <v>154</v>
      </c>
      <c r="B29" s="5" t="n">
        <v>-6738</v>
      </c>
      <c r="C29" s="5" t="n">
        <v>-6482</v>
      </c>
    </row>
    <row r="30" spans="1:3">
      <c r="A30" s="4" t="s">
        <v>155</v>
      </c>
      <c r="B30" s="5" t="n">
        <v>-1213</v>
      </c>
      <c r="C30" s="5" t="n">
        <v>-728</v>
      </c>
    </row>
    <row r="31" spans="1:3">
      <c r="A31" s="4" t="s">
        <v>156</v>
      </c>
      <c r="B31" s="5" t="n">
        <v>0</v>
      </c>
      <c r="C31" s="5" t="n">
        <v>1092</v>
      </c>
    </row>
    <row r="32" spans="1:3">
      <c r="A32" s="4" t="s">
        <v>157</v>
      </c>
      <c r="B32" s="5" t="n">
        <v>0</v>
      </c>
      <c r="C32" s="5" t="n">
        <v>-2500</v>
      </c>
    </row>
    <row r="33" spans="1:3">
      <c r="A33" s="4" t="s">
        <v>158</v>
      </c>
      <c r="B33" s="5" t="n">
        <v>2049</v>
      </c>
      <c r="C33" s="5" t="n">
        <v>-8618</v>
      </c>
    </row>
    <row r="34" spans="1:3">
      <c r="A34" s="4" t="s">
        <v>159</v>
      </c>
      <c r="B34" s="5" t="n">
        <v>3697</v>
      </c>
      <c r="C34" s="5" t="n">
        <v>-2716</v>
      </c>
    </row>
    <row r="35" spans="1:3">
      <c r="A35" s="4" t="s">
        <v>160</v>
      </c>
      <c r="B35" s="5" t="n">
        <v>40739</v>
      </c>
      <c r="C35" s="5" t="n">
        <v>18751</v>
      </c>
    </row>
    <row r="36" spans="1:3">
      <c r="A36" s="4" t="s">
        <v>161</v>
      </c>
      <c r="B36" s="6" t="n">
        <v>44436</v>
      </c>
      <c r="C36" s="6" t="n">
        <v>160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50</v>
      </c>
      <c r="B1" s="2" t="s">
        <v>107</v>
      </c>
      <c r="D1" s="2" t="s">
        <v>1</v>
      </c>
    </row>
    <row r="2" spans="1:5">
      <c r="B2" s="2" t="s">
        <v>2</v>
      </c>
      <c r="C2" s="2" t="s">
        <v>108</v>
      </c>
      <c r="D2" s="2" t="s">
        <v>2</v>
      </c>
      <c r="E2" s="2" t="s">
        <v>108</v>
      </c>
    </row>
    <row r="3" spans="1:5">
      <c r="A3" s="3" t="s">
        <v>210</v>
      </c>
    </row>
    <row r="4" spans="1:5">
      <c r="A4" s="4" t="s">
        <v>70</v>
      </c>
      <c r="B4" s="6" t="n">
        <v>5712</v>
      </c>
      <c r="C4" s="6" t="n">
        <v>1723</v>
      </c>
      <c r="D4" s="6" t="n">
        <v>5712</v>
      </c>
      <c r="E4" s="6" t="n">
        <v>1723</v>
      </c>
    </row>
    <row r="5" spans="1:5">
      <c r="A5" s="4" t="s">
        <v>451</v>
      </c>
      <c r="B5" s="6" t="n">
        <v>5083</v>
      </c>
      <c r="C5" s="6" t="n">
        <v>2791</v>
      </c>
      <c r="D5" s="6" t="n">
        <v>10083</v>
      </c>
      <c r="E5" s="6" t="n">
        <v>55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2</v>
      </c>
      <c r="B1" s="2" t="s">
        <v>2</v>
      </c>
      <c r="C1" s="2" t="s">
        <v>60</v>
      </c>
    </row>
    <row r="2" spans="1:3">
      <c r="A2" s="3" t="s">
        <v>213</v>
      </c>
    </row>
    <row r="3" spans="1:3">
      <c r="A3" s="4" t="s">
        <v>453</v>
      </c>
      <c r="B3" s="6" t="n">
        <v>8899</v>
      </c>
      <c r="C3" s="6" t="n">
        <v>0</v>
      </c>
    </row>
    <row r="4" spans="1:3">
      <c r="A4" s="4" t="s">
        <v>454</v>
      </c>
      <c r="B4" s="5" t="n">
        <v>10134</v>
      </c>
      <c r="C4" s="5" t="n">
        <v>7994</v>
      </c>
    </row>
    <row r="5" spans="1:3">
      <c r="A5" s="4" t="s">
        <v>455</v>
      </c>
      <c r="B5" s="5" t="n">
        <v>10142</v>
      </c>
      <c r="C5" s="5" t="n">
        <v>8136</v>
      </c>
    </row>
    <row r="6" spans="1:3">
      <c r="A6" s="4" t="s">
        <v>456</v>
      </c>
      <c r="B6" s="5" t="n">
        <v>2670</v>
      </c>
      <c r="C6" s="5" t="n">
        <v>1598</v>
      </c>
    </row>
    <row r="7" spans="1:3">
      <c r="A7" s="4" t="s">
        <v>457</v>
      </c>
      <c r="B7" s="5" t="n">
        <v>878</v>
      </c>
      <c r="C7" s="5" t="n">
        <v>548</v>
      </c>
    </row>
    <row r="8" spans="1:3">
      <c r="A8" s="4" t="s">
        <v>458</v>
      </c>
      <c r="B8" s="5" t="n">
        <v>171</v>
      </c>
      <c r="C8" s="5" t="n">
        <v>157</v>
      </c>
    </row>
    <row r="9" spans="1:3">
      <c r="A9" s="4" t="s">
        <v>459</v>
      </c>
      <c r="B9" s="5" t="n">
        <v>0</v>
      </c>
      <c r="C9" s="5" t="n">
        <v>779</v>
      </c>
    </row>
    <row r="10" spans="1:3">
      <c r="A10" s="4" t="s">
        <v>460</v>
      </c>
      <c r="B10" s="5" t="n">
        <v>2671</v>
      </c>
      <c r="C10" s="5" t="n">
        <v>1641</v>
      </c>
    </row>
    <row r="11" spans="1:3">
      <c r="A11" s="4" t="s">
        <v>163</v>
      </c>
      <c r="B11" s="6" t="n">
        <v>35565</v>
      </c>
      <c r="C11" s="6" t="n">
        <v>208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1</v>
      </c>
      <c r="B1" s="2" t="s">
        <v>1</v>
      </c>
      <c r="C1" s="2" t="s">
        <v>387</v>
      </c>
    </row>
    <row r="2" spans="1:3">
      <c r="B2" s="2" t="s">
        <v>2</v>
      </c>
      <c r="C2" s="2" t="s">
        <v>60</v>
      </c>
    </row>
    <row r="3" spans="1:3">
      <c r="A3" s="3" t="s">
        <v>462</v>
      </c>
    </row>
    <row r="4" spans="1:3">
      <c r="A4" s="4" t="s">
        <v>463</v>
      </c>
      <c r="B4" s="6" t="n">
        <v>56876</v>
      </c>
      <c r="C4" s="6" t="n">
        <v>46986</v>
      </c>
    </row>
    <row r="5" spans="1:3">
      <c r="A5" s="4" t="s">
        <v>464</v>
      </c>
      <c r="B5" s="5" t="n">
        <v>10000</v>
      </c>
      <c r="C5" s="5" t="n">
        <v>0</v>
      </c>
    </row>
    <row r="6" spans="1:3">
      <c r="A6" s="4" t="s">
        <v>80</v>
      </c>
      <c r="B6" s="5" t="n">
        <v>-16687</v>
      </c>
      <c r="C6" s="5" t="n">
        <v>-17139</v>
      </c>
    </row>
    <row r="7" spans="1:3">
      <c r="A7" s="4" t="s">
        <v>84</v>
      </c>
      <c r="B7" s="5" t="n">
        <v>40189</v>
      </c>
      <c r="C7" s="5" t="n">
        <v>29847</v>
      </c>
    </row>
    <row r="8" spans="1:3">
      <c r="A8" s="4" t="s">
        <v>465</v>
      </c>
    </row>
    <row r="9" spans="1:3">
      <c r="A9" s="3" t="s">
        <v>462</v>
      </c>
    </row>
    <row r="10" spans="1:3">
      <c r="A10" s="4" t="s">
        <v>463</v>
      </c>
      <c r="B10" s="5" t="n">
        <v>3460</v>
      </c>
      <c r="C10" s="5" t="n">
        <v>4893</v>
      </c>
    </row>
    <row r="11" spans="1:3">
      <c r="A11" s="4" t="s">
        <v>466</v>
      </c>
    </row>
    <row r="12" spans="1:3">
      <c r="A12" s="3" t="s">
        <v>462</v>
      </c>
    </row>
    <row r="13" spans="1:3">
      <c r="A13" s="4" t="s">
        <v>463</v>
      </c>
      <c r="B13" s="5" t="n">
        <v>40975</v>
      </c>
      <c r="C13" s="5" t="n">
        <v>40001</v>
      </c>
    </row>
    <row r="14" spans="1:3">
      <c r="A14" s="4" t="s">
        <v>467</v>
      </c>
    </row>
    <row r="15" spans="1:3">
      <c r="A15" s="3" t="s">
        <v>462</v>
      </c>
    </row>
    <row r="16" spans="1:3">
      <c r="A16" s="4" t="s">
        <v>463</v>
      </c>
      <c r="B16" s="6" t="n">
        <v>2441</v>
      </c>
      <c r="C16" s="6" t="n">
        <v>20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V17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21"/>
    <col customWidth="1" max="6" min="6" width="33"/>
    <col customWidth="1" max="7" min="7" width="33"/>
    <col customWidth="1" max="8" min="8" width="33"/>
    <col customWidth="1" max="9" min="9" width="33"/>
    <col customWidth="1" max="10" min="10" width="33"/>
    <col customWidth="1" max="11" min="11" width="33"/>
    <col customWidth="1" max="12" min="12" width="32"/>
    <col customWidth="1" max="13" min="13" width="32"/>
    <col customWidth="1" max="14" min="14" width="33"/>
    <col customWidth="1" max="15" min="15" width="33"/>
    <col customWidth="1" max="16" min="16" width="33"/>
    <col customWidth="1" max="17" min="17" width="33"/>
    <col customWidth="1" max="18" min="18" width="32"/>
    <col customWidth="1" max="19" min="19" width="33"/>
    <col customWidth="1" max="20" min="20" width="33"/>
    <col customWidth="1" max="21" min="21" width="21"/>
    <col customWidth="1" max="22" min="22" width="21"/>
  </cols>
  <sheetData>
    <row r="1" spans="1:22">
      <c r="A1" s="1" t="s">
        <v>468</v>
      </c>
      <c r="B1" s="2" t="s">
        <v>469</v>
      </c>
      <c r="C1" s="2" t="s">
        <v>340</v>
      </c>
      <c r="D1" s="2" t="s">
        <v>470</v>
      </c>
      <c r="E1" s="2" t="s">
        <v>471</v>
      </c>
      <c r="F1" s="2" t="s">
        <v>472</v>
      </c>
      <c r="G1" s="2" t="s">
        <v>473</v>
      </c>
      <c r="H1" s="2" t="s">
        <v>474</v>
      </c>
      <c r="I1" s="2" t="s">
        <v>475</v>
      </c>
      <c r="J1" s="2" t="s">
        <v>476</v>
      </c>
      <c r="K1" s="2" t="s">
        <v>477</v>
      </c>
      <c r="L1" s="2" t="s">
        <v>478</v>
      </c>
      <c r="M1" s="2" t="s">
        <v>479</v>
      </c>
      <c r="N1" s="2" t="s">
        <v>480</v>
      </c>
      <c r="O1" s="2" t="s">
        <v>481</v>
      </c>
      <c r="P1" s="2" t="s">
        <v>482</v>
      </c>
      <c r="Q1" s="2" t="s">
        <v>483</v>
      </c>
      <c r="R1" s="2" t="s">
        <v>484</v>
      </c>
      <c r="S1" s="2" t="s">
        <v>485</v>
      </c>
      <c r="T1" s="2" t="s">
        <v>486</v>
      </c>
      <c r="U1" s="2" t="s">
        <v>346</v>
      </c>
      <c r="V1" s="2" t="s">
        <v>348</v>
      </c>
    </row>
    <row r="2" spans="1:22">
      <c r="A2" s="3" t="s">
        <v>462</v>
      </c>
    </row>
    <row r="3" spans="1:22">
      <c r="A3" s="4" t="s">
        <v>464</v>
      </c>
      <c r="U3" s="6" t="n">
        <v>10000000</v>
      </c>
      <c r="V3" s="6" t="n">
        <v>0</v>
      </c>
    </row>
    <row r="4" spans="1:22">
      <c r="A4" s="4" t="s">
        <v>397</v>
      </c>
      <c r="U4" s="5" t="n">
        <v>1114000</v>
      </c>
      <c r="V4" s="5" t="n">
        <v>3112000</v>
      </c>
    </row>
    <row r="5" spans="1:22">
      <c r="A5" s="4" t="s">
        <v>362</v>
      </c>
    </row>
    <row r="6" spans="1:22">
      <c r="A6" s="3" t="s">
        <v>462</v>
      </c>
    </row>
    <row r="7" spans="1:22">
      <c r="A7" s="4" t="s">
        <v>487</v>
      </c>
      <c r="B7" s="6" t="n">
        <v>200000</v>
      </c>
    </row>
    <row r="8" spans="1:22">
      <c r="A8" s="4" t="s">
        <v>488</v>
      </c>
      <c r="U8" s="5" t="n">
        <v>181000</v>
      </c>
    </row>
    <row r="9" spans="1:22">
      <c r="A9" s="4" t="s">
        <v>370</v>
      </c>
    </row>
    <row r="10" spans="1:22">
      <c r="A10" s="3" t="s">
        <v>462</v>
      </c>
    </row>
    <row r="11" spans="1:22">
      <c r="A11" s="4" t="s">
        <v>487</v>
      </c>
      <c r="D11" s="6" t="n">
        <v>200000</v>
      </c>
    </row>
    <row r="12" spans="1:22">
      <c r="A12" s="4" t="s">
        <v>488</v>
      </c>
      <c r="U12" s="5" t="n">
        <v>181000</v>
      </c>
    </row>
    <row r="13" spans="1:22">
      <c r="A13" s="4" t="s">
        <v>372</v>
      </c>
    </row>
    <row r="14" spans="1:22">
      <c r="A14" s="3" t="s">
        <v>462</v>
      </c>
    </row>
    <row r="15" spans="1:22">
      <c r="A15" s="4" t="s">
        <v>487</v>
      </c>
      <c r="F15" s="6" t="n">
        <v>3000000</v>
      </c>
    </row>
    <row r="16" spans="1:22">
      <c r="A16" s="4" t="s">
        <v>373</v>
      </c>
      <c r="F16" s="5" t="n">
        <v>3</v>
      </c>
    </row>
    <row r="17" spans="1:22">
      <c r="A17" s="4" t="s">
        <v>488</v>
      </c>
      <c r="U17" s="5" t="n">
        <v>2631000</v>
      </c>
      <c r="V17" s="5" t="n">
        <v>2631000</v>
      </c>
    </row>
    <row r="18" spans="1:22">
      <c r="A18" s="4" t="s">
        <v>382</v>
      </c>
    </row>
    <row r="19" spans="1:22">
      <c r="A19" s="3" t="s">
        <v>462</v>
      </c>
    </row>
    <row r="20" spans="1:22">
      <c r="A20" s="4" t="s">
        <v>487</v>
      </c>
      <c r="H20" s="6" t="n">
        <v>250000</v>
      </c>
    </row>
    <row r="21" spans="1:22">
      <c r="A21" s="4" t="s">
        <v>373</v>
      </c>
      <c r="H21" s="5" t="n">
        <v>2</v>
      </c>
    </row>
    <row r="22" spans="1:22">
      <c r="A22" s="4" t="s">
        <v>488</v>
      </c>
      <c r="U22" s="5" t="n">
        <v>111000</v>
      </c>
      <c r="V22" s="5" t="n">
        <v>222000</v>
      </c>
    </row>
    <row r="23" spans="1:22">
      <c r="A23" s="4" t="s">
        <v>384</v>
      </c>
    </row>
    <row r="24" spans="1:22">
      <c r="A24" s="3" t="s">
        <v>462</v>
      </c>
    </row>
    <row r="25" spans="1:22">
      <c r="A25" s="4" t="s">
        <v>487</v>
      </c>
      <c r="I25" s="6" t="n">
        <v>600000</v>
      </c>
    </row>
    <row r="26" spans="1:22">
      <c r="A26" s="4" t="s">
        <v>373</v>
      </c>
      <c r="I26" s="5" t="n">
        <v>2</v>
      </c>
    </row>
    <row r="27" spans="1:22">
      <c r="A27" s="4" t="s">
        <v>488</v>
      </c>
      <c r="U27" s="5" t="n">
        <v>267000</v>
      </c>
      <c r="V27" s="5" t="n">
        <v>534000</v>
      </c>
    </row>
    <row r="28" spans="1:22">
      <c r="A28" s="4" t="s">
        <v>489</v>
      </c>
    </row>
    <row r="29" spans="1:22">
      <c r="A29" s="3" t="s">
        <v>462</v>
      </c>
    </row>
    <row r="30" spans="1:22">
      <c r="A30" s="4" t="s">
        <v>487</v>
      </c>
      <c r="J30" s="6" t="n">
        <v>133000</v>
      </c>
    </row>
    <row r="31" spans="1:22">
      <c r="A31" s="4" t="s">
        <v>373</v>
      </c>
      <c r="J31" s="5" t="n">
        <v>2</v>
      </c>
    </row>
    <row r="32" spans="1:22">
      <c r="A32" s="4" t="s">
        <v>488</v>
      </c>
      <c r="U32" s="5" t="n">
        <v>55000</v>
      </c>
      <c r="V32" s="5" t="n">
        <v>55000</v>
      </c>
    </row>
    <row r="33" spans="1:22">
      <c r="A33" s="4" t="s">
        <v>490</v>
      </c>
    </row>
    <row r="34" spans="1:22">
      <c r="A34" s="3" t="s">
        <v>462</v>
      </c>
    </row>
    <row r="35" spans="1:22">
      <c r="A35" s="4" t="s">
        <v>487</v>
      </c>
      <c r="K35" s="6" t="n">
        <v>1333000</v>
      </c>
    </row>
    <row r="36" spans="1:22">
      <c r="A36" s="4" t="s">
        <v>373</v>
      </c>
      <c r="K36" s="5" t="n">
        <v>2</v>
      </c>
    </row>
    <row r="37" spans="1:22">
      <c r="A37" s="4" t="s">
        <v>488</v>
      </c>
      <c r="U37" s="5" t="n">
        <v>2750000</v>
      </c>
      <c r="V37" s="5" t="n">
        <v>504000</v>
      </c>
    </row>
    <row r="38" spans="1:22">
      <c r="A38" s="4" t="s">
        <v>491</v>
      </c>
    </row>
    <row r="39" spans="1:22">
      <c r="A39" s="3" t="s">
        <v>462</v>
      </c>
    </row>
    <row r="40" spans="1:22">
      <c r="A40" s="4" t="s">
        <v>487</v>
      </c>
      <c r="R40" s="6" t="n">
        <v>3000000</v>
      </c>
    </row>
    <row r="41" spans="1:22">
      <c r="A41" s="4" t="s">
        <v>373</v>
      </c>
      <c r="R41" s="5" t="n">
        <v>3</v>
      </c>
    </row>
    <row r="42" spans="1:22">
      <c r="A42" s="4" t="s">
        <v>488</v>
      </c>
      <c r="V42" s="5" t="n">
        <v>936000</v>
      </c>
    </row>
    <row r="43" spans="1:22">
      <c r="A43" s="4" t="s">
        <v>374</v>
      </c>
      <c r="R43" s="6" t="n">
        <v>1000000</v>
      </c>
    </row>
    <row r="44" spans="1:22">
      <c r="A44" s="4" t="s">
        <v>492</v>
      </c>
    </row>
    <row r="45" spans="1:22">
      <c r="A45" s="3" t="s">
        <v>462</v>
      </c>
    </row>
    <row r="46" spans="1:22">
      <c r="A46" s="4" t="s">
        <v>397</v>
      </c>
      <c r="B46" s="6" t="n">
        <v>1000000</v>
      </c>
    </row>
    <row r="47" spans="1:22">
      <c r="A47" s="4" t="s">
        <v>358</v>
      </c>
      <c r="B47" s="4" t="s">
        <v>367</v>
      </c>
    </row>
    <row r="48" spans="1:22">
      <c r="A48" s="4" t="s">
        <v>360</v>
      </c>
      <c r="B48" s="5" t="n">
        <v>3</v>
      </c>
    </row>
    <row r="49" spans="1:22">
      <c r="A49" s="4" t="s">
        <v>493</v>
      </c>
      <c r="B49" s="6" t="n">
        <v>1000000</v>
      </c>
    </row>
    <row r="50" spans="1:22">
      <c r="A50" s="4" t="s">
        <v>494</v>
      </c>
    </row>
    <row r="51" spans="1:22">
      <c r="A51" s="3" t="s">
        <v>462</v>
      </c>
    </row>
    <row r="52" spans="1:22">
      <c r="A52" s="4" t="s">
        <v>397</v>
      </c>
      <c r="D52" s="6" t="n">
        <v>300000</v>
      </c>
    </row>
    <row r="53" spans="1:22">
      <c r="A53" s="4" t="s">
        <v>358</v>
      </c>
      <c r="D53" s="4" t="s">
        <v>367</v>
      </c>
    </row>
    <row r="54" spans="1:22">
      <c r="A54" s="4" t="s">
        <v>360</v>
      </c>
      <c r="D54" s="5" t="n">
        <v>3</v>
      </c>
    </row>
    <row r="55" spans="1:22">
      <c r="A55" s="4" t="s">
        <v>493</v>
      </c>
      <c r="U55" s="5" t="n">
        <v>300000</v>
      </c>
    </row>
    <row r="56" spans="1:22">
      <c r="A56" s="4" t="s">
        <v>495</v>
      </c>
    </row>
    <row r="57" spans="1:22">
      <c r="A57" s="3" t="s">
        <v>462</v>
      </c>
    </row>
    <row r="58" spans="1:22">
      <c r="A58" s="4" t="s">
        <v>397</v>
      </c>
      <c r="F58" s="6" t="n">
        <v>15000000</v>
      </c>
    </row>
    <row r="59" spans="1:22">
      <c r="A59" s="4" t="s">
        <v>358</v>
      </c>
      <c r="F59" s="4" t="s">
        <v>367</v>
      </c>
    </row>
    <row r="60" spans="1:22">
      <c r="A60" s="4" t="s">
        <v>360</v>
      </c>
      <c r="F60" s="5" t="n">
        <v>4</v>
      </c>
    </row>
    <row r="61" spans="1:22">
      <c r="A61" s="4" t="s">
        <v>493</v>
      </c>
      <c r="U61" s="5" t="n">
        <v>15000000</v>
      </c>
      <c r="V61" s="5" t="n">
        <v>15000000</v>
      </c>
    </row>
    <row r="62" spans="1:22">
      <c r="A62" s="4" t="s">
        <v>496</v>
      </c>
    </row>
    <row r="63" spans="1:22">
      <c r="A63" s="3" t="s">
        <v>462</v>
      </c>
    </row>
    <row r="64" spans="1:22">
      <c r="A64" s="4" t="s">
        <v>397</v>
      </c>
      <c r="H64" s="6" t="n">
        <v>600000</v>
      </c>
    </row>
    <row r="65" spans="1:22">
      <c r="A65" s="4" t="s">
        <v>358</v>
      </c>
      <c r="H65" s="4" t="s">
        <v>367</v>
      </c>
    </row>
    <row r="66" spans="1:22">
      <c r="A66" s="4" t="s">
        <v>360</v>
      </c>
      <c r="H66" s="5" t="n">
        <v>4</v>
      </c>
    </row>
    <row r="67" spans="1:22">
      <c r="A67" s="4" t="s">
        <v>493</v>
      </c>
      <c r="U67" s="5" t="n">
        <v>450000</v>
      </c>
      <c r="V67" s="5" t="n">
        <v>600000</v>
      </c>
    </row>
    <row r="68" spans="1:22">
      <c r="A68" s="4" t="s">
        <v>497</v>
      </c>
    </row>
    <row r="69" spans="1:22">
      <c r="A69" s="3" t="s">
        <v>462</v>
      </c>
    </row>
    <row r="70" spans="1:22">
      <c r="A70" s="4" t="s">
        <v>397</v>
      </c>
      <c r="I70" s="6" t="n">
        <v>1000000</v>
      </c>
    </row>
    <row r="71" spans="1:22">
      <c r="A71" s="4" t="s">
        <v>358</v>
      </c>
      <c r="I71" s="4" t="s">
        <v>367</v>
      </c>
    </row>
    <row r="72" spans="1:22">
      <c r="A72" s="4" t="s">
        <v>360</v>
      </c>
      <c r="I72" s="5" t="n">
        <v>4</v>
      </c>
    </row>
    <row r="73" spans="1:22">
      <c r="A73" s="4" t="s">
        <v>493</v>
      </c>
      <c r="U73" s="5" t="n">
        <v>750000</v>
      </c>
      <c r="V73" s="5" t="n">
        <v>1000000</v>
      </c>
    </row>
    <row r="74" spans="1:22">
      <c r="A74" s="4" t="s">
        <v>498</v>
      </c>
    </row>
    <row r="75" spans="1:22">
      <c r="A75" s="3" t="s">
        <v>462</v>
      </c>
    </row>
    <row r="76" spans="1:22">
      <c r="A76" s="4" t="s">
        <v>397</v>
      </c>
      <c r="J76" s="6" t="n">
        <v>300000</v>
      </c>
    </row>
    <row r="77" spans="1:22">
      <c r="A77" s="4" t="s">
        <v>358</v>
      </c>
      <c r="J77" s="4" t="s">
        <v>367</v>
      </c>
    </row>
    <row r="78" spans="1:22">
      <c r="A78" s="4" t="s">
        <v>360</v>
      </c>
      <c r="J78" s="5" t="n">
        <v>3</v>
      </c>
    </row>
    <row r="79" spans="1:22">
      <c r="A79" s="4" t="s">
        <v>493</v>
      </c>
      <c r="U79" s="5" t="n">
        <v>200000</v>
      </c>
      <c r="V79" s="5" t="n">
        <v>200000</v>
      </c>
    </row>
    <row r="80" spans="1:22">
      <c r="A80" s="4" t="s">
        <v>499</v>
      </c>
    </row>
    <row r="81" spans="1:22">
      <c r="A81" s="3" t="s">
        <v>462</v>
      </c>
    </row>
    <row r="82" spans="1:22">
      <c r="A82" s="4" t="s">
        <v>397</v>
      </c>
      <c r="K82" s="6" t="n">
        <v>5500000</v>
      </c>
    </row>
    <row r="83" spans="1:22">
      <c r="A83" s="4" t="s">
        <v>358</v>
      </c>
      <c r="K83" s="4" t="s">
        <v>367</v>
      </c>
    </row>
    <row r="84" spans="1:22">
      <c r="A84" s="4" t="s">
        <v>360</v>
      </c>
      <c r="K84" s="5" t="n">
        <v>4</v>
      </c>
    </row>
    <row r="85" spans="1:22">
      <c r="A85" s="4" t="s">
        <v>493</v>
      </c>
      <c r="U85" s="5" t="n">
        <v>0</v>
      </c>
      <c r="V85" s="5" t="n">
        <v>4125000</v>
      </c>
    </row>
    <row r="86" spans="1:22">
      <c r="A86" s="4" t="s">
        <v>500</v>
      </c>
    </row>
    <row r="87" spans="1:22">
      <c r="A87" s="3" t="s">
        <v>462</v>
      </c>
    </row>
    <row r="88" spans="1:22">
      <c r="A88" s="4" t="s">
        <v>397</v>
      </c>
      <c r="R88" s="6" t="n">
        <v>6000000</v>
      </c>
    </row>
    <row r="89" spans="1:22">
      <c r="A89" s="4" t="s">
        <v>358</v>
      </c>
      <c r="R89" s="4" t="s">
        <v>367</v>
      </c>
    </row>
    <row r="90" spans="1:22">
      <c r="A90" s="4" t="s">
        <v>360</v>
      </c>
      <c r="R90" s="5" t="n">
        <v>4</v>
      </c>
    </row>
    <row r="91" spans="1:22">
      <c r="A91" s="4" t="s">
        <v>493</v>
      </c>
      <c r="U91" s="5" t="n">
        <v>1497000</v>
      </c>
      <c r="V91" s="5" t="n">
        <v>3036000</v>
      </c>
    </row>
    <row r="92" spans="1:22">
      <c r="A92" s="4" t="s">
        <v>501</v>
      </c>
    </row>
    <row r="93" spans="1:22">
      <c r="A93" s="3" t="s">
        <v>462</v>
      </c>
    </row>
    <row r="94" spans="1:22">
      <c r="A94" s="4" t="s">
        <v>397</v>
      </c>
      <c r="B94" s="6" t="n">
        <v>2000000</v>
      </c>
    </row>
    <row r="95" spans="1:22">
      <c r="A95" s="4" t="s">
        <v>358</v>
      </c>
      <c r="B95" s="4" t="s">
        <v>359</v>
      </c>
    </row>
    <row r="96" spans="1:22">
      <c r="A96" s="4" t="s">
        <v>360</v>
      </c>
      <c r="B96" s="5" t="n">
        <v>4</v>
      </c>
    </row>
    <row r="97" spans="1:22">
      <c r="A97" s="4" t="s">
        <v>502</v>
      </c>
    </row>
    <row r="98" spans="1:22">
      <c r="A98" s="3" t="s">
        <v>462</v>
      </c>
    </row>
    <row r="99" spans="1:22">
      <c r="A99" s="4" t="s">
        <v>397</v>
      </c>
      <c r="C99" s="6" t="n">
        <v>4000000</v>
      </c>
    </row>
    <row r="100" spans="1:22">
      <c r="A100" s="4" t="s">
        <v>358</v>
      </c>
      <c r="C100" s="4" t="s">
        <v>359</v>
      </c>
    </row>
    <row r="101" spans="1:22">
      <c r="A101" s="4" t="s">
        <v>360</v>
      </c>
      <c r="C101" s="5" t="n">
        <v>4</v>
      </c>
      <c r="D101" s="5" t="n">
        <v>4</v>
      </c>
    </row>
    <row r="102" spans="1:22">
      <c r="A102" s="4" t="s">
        <v>493</v>
      </c>
      <c r="U102" s="5" t="n">
        <v>4000000</v>
      </c>
    </row>
    <row r="103" spans="1:22">
      <c r="A103" s="4" t="s">
        <v>503</v>
      </c>
    </row>
    <row r="104" spans="1:22">
      <c r="A104" s="3" t="s">
        <v>462</v>
      </c>
    </row>
    <row r="105" spans="1:22">
      <c r="A105" s="4" t="s">
        <v>397</v>
      </c>
      <c r="G105" s="6" t="n">
        <v>4000000</v>
      </c>
    </row>
    <row r="106" spans="1:22">
      <c r="A106" s="4" t="s">
        <v>358</v>
      </c>
      <c r="G106" s="4" t="s">
        <v>380</v>
      </c>
    </row>
    <row r="107" spans="1:22">
      <c r="A107" s="4" t="s">
        <v>360</v>
      </c>
      <c r="G107" s="5" t="n">
        <v>4</v>
      </c>
    </row>
    <row r="108" spans="1:22">
      <c r="A108" s="4" t="s">
        <v>493</v>
      </c>
      <c r="U108" s="5" t="n">
        <v>4000000</v>
      </c>
      <c r="V108" s="5" t="n">
        <v>4000000</v>
      </c>
    </row>
    <row r="109" spans="1:22">
      <c r="A109" s="4" t="s">
        <v>504</v>
      </c>
    </row>
    <row r="110" spans="1:22">
      <c r="A110" s="3" t="s">
        <v>462</v>
      </c>
    </row>
    <row r="111" spans="1:22">
      <c r="A111" s="4" t="s">
        <v>397</v>
      </c>
      <c r="L111" s="6" t="n">
        <v>600000</v>
      </c>
    </row>
    <row r="112" spans="1:22">
      <c r="A112" s="4" t="s">
        <v>358</v>
      </c>
      <c r="L112" s="4" t="s">
        <v>367</v>
      </c>
    </row>
    <row r="113" spans="1:22">
      <c r="A113" s="4" t="s">
        <v>360</v>
      </c>
      <c r="L113" s="5" t="n">
        <v>4</v>
      </c>
    </row>
    <row r="114" spans="1:22">
      <c r="A114" s="4" t="s">
        <v>493</v>
      </c>
      <c r="U114" s="5" t="n">
        <v>300000</v>
      </c>
      <c r="V114" s="5" t="n">
        <v>450000</v>
      </c>
    </row>
    <row r="115" spans="1:22">
      <c r="A115" s="4" t="s">
        <v>505</v>
      </c>
    </row>
    <row r="116" spans="1:22">
      <c r="A116" s="3" t="s">
        <v>462</v>
      </c>
    </row>
    <row r="117" spans="1:22">
      <c r="A117" s="4" t="s">
        <v>397</v>
      </c>
      <c r="M117" s="6" t="n">
        <v>1650000</v>
      </c>
    </row>
    <row r="118" spans="1:22">
      <c r="A118" s="4" t="s">
        <v>358</v>
      </c>
      <c r="M118" s="4" t="s">
        <v>367</v>
      </c>
    </row>
    <row r="119" spans="1:22">
      <c r="A119" s="4" t="s">
        <v>360</v>
      </c>
      <c r="M119" s="5" t="n">
        <v>4</v>
      </c>
    </row>
    <row r="120" spans="1:22">
      <c r="A120" s="4" t="s">
        <v>493</v>
      </c>
      <c r="U120" s="5" t="n">
        <v>825000</v>
      </c>
      <c r="V120" s="5" t="n">
        <v>1238000</v>
      </c>
    </row>
    <row r="121" spans="1:22">
      <c r="A121" s="4" t="s">
        <v>506</v>
      </c>
    </row>
    <row r="122" spans="1:22">
      <c r="A122" s="3" t="s">
        <v>462</v>
      </c>
    </row>
    <row r="123" spans="1:22">
      <c r="A123" s="4" t="s">
        <v>397</v>
      </c>
      <c r="N123" s="6" t="n">
        <v>3500000</v>
      </c>
    </row>
    <row r="124" spans="1:22">
      <c r="A124" s="4" t="s">
        <v>358</v>
      </c>
      <c r="N124" s="4" t="s">
        <v>367</v>
      </c>
    </row>
    <row r="125" spans="1:22">
      <c r="A125" s="4" t="s">
        <v>360</v>
      </c>
      <c r="N125" s="5" t="n">
        <v>4</v>
      </c>
    </row>
    <row r="126" spans="1:22">
      <c r="A126" s="4" t="s">
        <v>493</v>
      </c>
      <c r="U126" s="5" t="n">
        <v>1606000</v>
      </c>
      <c r="V126" s="5" t="n">
        <v>2625000</v>
      </c>
    </row>
    <row r="127" spans="1:22">
      <c r="A127" s="4" t="s">
        <v>507</v>
      </c>
    </row>
    <row r="128" spans="1:22">
      <c r="A128" s="3" t="s">
        <v>462</v>
      </c>
    </row>
    <row r="129" spans="1:22">
      <c r="A129" s="4" t="s">
        <v>397</v>
      </c>
      <c r="O129" s="6" t="n">
        <v>2700000</v>
      </c>
    </row>
    <row r="130" spans="1:22">
      <c r="A130" s="4" t="s">
        <v>358</v>
      </c>
      <c r="O130" s="4" t="s">
        <v>367</v>
      </c>
    </row>
    <row r="131" spans="1:22">
      <c r="A131" s="4" t="s">
        <v>360</v>
      </c>
      <c r="O131" s="5" t="n">
        <v>4</v>
      </c>
    </row>
    <row r="132" spans="1:22">
      <c r="A132" s="4" t="s">
        <v>493</v>
      </c>
      <c r="U132" s="5" t="n">
        <v>1350000</v>
      </c>
      <c r="V132" s="5" t="n">
        <v>1350000</v>
      </c>
    </row>
    <row r="133" spans="1:22">
      <c r="A133" s="4" t="s">
        <v>508</v>
      </c>
    </row>
    <row r="134" spans="1:22">
      <c r="A134" s="3" t="s">
        <v>462</v>
      </c>
    </row>
    <row r="135" spans="1:22">
      <c r="A135" s="4" t="s">
        <v>397</v>
      </c>
      <c r="P135" s="6" t="n">
        <v>7000000</v>
      </c>
    </row>
    <row r="136" spans="1:22">
      <c r="A136" s="4" t="s">
        <v>358</v>
      </c>
      <c r="P136" s="4" t="s">
        <v>367</v>
      </c>
    </row>
    <row r="137" spans="1:22">
      <c r="A137" s="4" t="s">
        <v>360</v>
      </c>
      <c r="P137" s="5" t="n">
        <v>5</v>
      </c>
    </row>
    <row r="138" spans="1:22">
      <c r="A138" s="4" t="s">
        <v>493</v>
      </c>
      <c r="U138" s="5" t="n">
        <v>4200000</v>
      </c>
      <c r="V138" s="5" t="n">
        <v>4200000</v>
      </c>
    </row>
    <row r="139" spans="1:22">
      <c r="A139" s="4" t="s">
        <v>509</v>
      </c>
    </row>
    <row r="140" spans="1:22">
      <c r="A140" s="3" t="s">
        <v>462</v>
      </c>
    </row>
    <row r="141" spans="1:22">
      <c r="A141" s="4" t="s">
        <v>397</v>
      </c>
      <c r="Q141" s="6" t="n">
        <v>500000</v>
      </c>
    </row>
    <row r="142" spans="1:22">
      <c r="A142" s="4" t="s">
        <v>358</v>
      </c>
      <c r="Q142" s="4" t="s">
        <v>367</v>
      </c>
    </row>
    <row r="143" spans="1:22">
      <c r="A143" s="4" t="s">
        <v>360</v>
      </c>
      <c r="Q143" s="5" t="n">
        <v>4</v>
      </c>
    </row>
    <row r="144" spans="1:22">
      <c r="A144" s="4" t="s">
        <v>493</v>
      </c>
      <c r="U144" s="5" t="n">
        <v>250000</v>
      </c>
      <c r="V144" s="5" t="n">
        <v>250000</v>
      </c>
    </row>
    <row r="145" spans="1:22">
      <c r="A145" s="4" t="s">
        <v>510</v>
      </c>
    </row>
    <row r="146" spans="1:22">
      <c r="A146" s="3" t="s">
        <v>462</v>
      </c>
    </row>
    <row r="147" spans="1:22">
      <c r="A147" s="4" t="s">
        <v>397</v>
      </c>
      <c r="S147" s="6" t="n">
        <v>4000000</v>
      </c>
    </row>
    <row r="148" spans="1:22">
      <c r="A148" s="4" t="s">
        <v>358</v>
      </c>
      <c r="S148" s="4" t="s">
        <v>367</v>
      </c>
    </row>
    <row r="149" spans="1:22">
      <c r="A149" s="4" t="s">
        <v>360</v>
      </c>
      <c r="S149" s="5" t="n">
        <v>4</v>
      </c>
    </row>
    <row r="150" spans="1:22">
      <c r="A150" s="4" t="s">
        <v>493</v>
      </c>
      <c r="U150" s="6" t="n">
        <v>1000000</v>
      </c>
      <c r="V150" s="5" t="n">
        <v>1000000</v>
      </c>
    </row>
    <row r="151" spans="1:22">
      <c r="A151" s="4" t="s">
        <v>511</v>
      </c>
    </row>
    <row r="152" spans="1:22">
      <c r="A152" s="3" t="s">
        <v>462</v>
      </c>
    </row>
    <row r="153" spans="1:22">
      <c r="A153" s="4" t="s">
        <v>397</v>
      </c>
      <c r="T153" s="6" t="n">
        <v>1250000</v>
      </c>
    </row>
    <row r="154" spans="1:22">
      <c r="A154" s="4" t="s">
        <v>358</v>
      </c>
      <c r="T154" s="4" t="s">
        <v>512</v>
      </c>
    </row>
    <row r="155" spans="1:22">
      <c r="A155" s="4" t="s">
        <v>360</v>
      </c>
      <c r="T155" s="5" t="n">
        <v>4</v>
      </c>
    </row>
    <row r="156" spans="1:22">
      <c r="A156" s="4" t="s">
        <v>493</v>
      </c>
      <c r="V156" s="5" t="n">
        <v>313000</v>
      </c>
    </row>
    <row r="157" spans="1:22">
      <c r="A157" s="4" t="s">
        <v>513</v>
      </c>
    </row>
    <row r="158" spans="1:22">
      <c r="A158" s="3" t="s">
        <v>462</v>
      </c>
    </row>
    <row r="159" spans="1:22">
      <c r="A159" s="4" t="s">
        <v>514</v>
      </c>
      <c r="E159" s="4" t="s">
        <v>449</v>
      </c>
    </row>
    <row r="160" spans="1:22">
      <c r="A160" s="4" t="s">
        <v>515</v>
      </c>
      <c r="E160" s="6" t="n">
        <v>125000000</v>
      </c>
    </row>
    <row r="161" spans="1:22">
      <c r="A161" s="4" t="s">
        <v>516</v>
      </c>
      <c r="E161" s="6" t="n">
        <v>100000000</v>
      </c>
    </row>
    <row r="162" spans="1:22">
      <c r="A162" s="4" t="s">
        <v>517</v>
      </c>
      <c r="E162" s="5" t="n">
        <v>4</v>
      </c>
    </row>
    <row r="163" spans="1:22">
      <c r="A163" s="4" t="s">
        <v>518</v>
      </c>
      <c r="E163" s="8" t="n">
        <v>1.2</v>
      </c>
    </row>
    <row r="164" spans="1:22">
      <c r="A164" s="4" t="s">
        <v>519</v>
      </c>
      <c r="V164" s="6" t="n">
        <v>0</v>
      </c>
    </row>
    <row r="165" spans="1:22">
      <c r="A165" s="4" t="s">
        <v>520</v>
      </c>
    </row>
    <row r="166" spans="1:22">
      <c r="A166" s="3" t="s">
        <v>462</v>
      </c>
    </row>
    <row r="167" spans="1:22">
      <c r="A167" s="4" t="s">
        <v>515</v>
      </c>
      <c r="E167" s="6" t="n">
        <v>20000000</v>
      </c>
    </row>
    <row r="168" spans="1:22">
      <c r="A168" s="4" t="s">
        <v>521</v>
      </c>
    </row>
    <row r="169" spans="1:22">
      <c r="A169" s="3" t="s">
        <v>462</v>
      </c>
    </row>
    <row r="170" spans="1:22">
      <c r="A170" s="4" t="s">
        <v>515</v>
      </c>
      <c r="E170" s="6" t="n">
        <v>1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522</v>
      </c>
      <c r="B1" s="2" t="s">
        <v>1</v>
      </c>
      <c r="C1" s="2" t="s">
        <v>387</v>
      </c>
    </row>
    <row r="2" spans="1:3">
      <c r="B2" s="2" t="s">
        <v>2</v>
      </c>
      <c r="C2" s="2" t="s">
        <v>60</v>
      </c>
    </row>
    <row r="3" spans="1:3">
      <c r="A3" s="3" t="s">
        <v>523</v>
      </c>
    </row>
    <row r="4" spans="1:3">
      <c r="A4" s="4" t="s">
        <v>524</v>
      </c>
      <c r="B4" s="6" t="n">
        <v>4698</v>
      </c>
      <c r="C4" s="6" t="n">
        <v>1890</v>
      </c>
    </row>
    <row r="5" spans="1:3">
      <c r="A5" s="4" t="s">
        <v>525</v>
      </c>
      <c r="B5" s="5" t="n">
        <v>1281</v>
      </c>
      <c r="C5" s="5" t="n">
        <v>3112</v>
      </c>
    </row>
    <row r="6" spans="1:3">
      <c r="A6" s="4" t="s">
        <v>526</v>
      </c>
      <c r="B6" s="5" t="n">
        <v>1938</v>
      </c>
      <c r="C6" s="5" t="n">
        <v>-728</v>
      </c>
    </row>
    <row r="7" spans="1:3">
      <c r="A7" s="4" t="s">
        <v>527</v>
      </c>
      <c r="B7" s="5" t="n">
        <v>49</v>
      </c>
      <c r="C7" s="5" t="n">
        <v>424</v>
      </c>
    </row>
    <row r="8" spans="1:3">
      <c r="A8" s="4" t="s">
        <v>528</v>
      </c>
      <c r="B8" s="5" t="n">
        <v>4090</v>
      </c>
      <c r="C8" s="5" t="n">
        <v>4698</v>
      </c>
    </row>
    <row r="9" spans="1:3">
      <c r="A9" s="4" t="s">
        <v>79</v>
      </c>
      <c r="B9" s="5" t="n">
        <v>-1895</v>
      </c>
      <c r="C9" s="5" t="n">
        <v>-1845</v>
      </c>
    </row>
    <row r="10" spans="1:3">
      <c r="A10" s="4" t="s">
        <v>82</v>
      </c>
      <c r="B10" s="6" t="n">
        <v>2195</v>
      </c>
      <c r="C10" s="6" t="n">
        <v>28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9</v>
      </c>
      <c r="B1" s="2" t="s">
        <v>1</v>
      </c>
    </row>
    <row r="2" spans="1:2">
      <c r="B2" s="2" t="s">
        <v>530</v>
      </c>
    </row>
    <row r="3" spans="1:2">
      <c r="A3" s="3" t="s">
        <v>531</v>
      </c>
    </row>
    <row r="4" spans="1:2">
      <c r="A4" s="4" t="s">
        <v>532</v>
      </c>
      <c r="B4" s="5" t="n">
        <v>626911</v>
      </c>
    </row>
    <row r="5" spans="1:2">
      <c r="A5" s="4" t="s">
        <v>533</v>
      </c>
      <c r="B5" s="5" t="n">
        <v>80627</v>
      </c>
    </row>
    <row r="6" spans="1:2">
      <c r="A6" s="4" t="s">
        <v>534</v>
      </c>
      <c r="B6" s="5" t="n">
        <v>-194341</v>
      </c>
    </row>
    <row r="7" spans="1:2">
      <c r="A7" s="4" t="s">
        <v>535</v>
      </c>
      <c r="B7" s="5" t="n">
        <v>-20503</v>
      </c>
    </row>
    <row r="8" spans="1:2">
      <c r="A8" s="4" t="s">
        <v>536</v>
      </c>
      <c r="B8" s="5" t="n">
        <v>492694</v>
      </c>
    </row>
    <row r="9" spans="1:2">
      <c r="A9" s="3" t="s">
        <v>537</v>
      </c>
    </row>
    <row r="10" spans="1:2">
      <c r="A10" s="4" t="s">
        <v>538</v>
      </c>
      <c r="B10" s="7" t="n">
        <v>39.81</v>
      </c>
    </row>
    <row r="11" spans="1:2">
      <c r="A11" s="4" t="s">
        <v>539</v>
      </c>
      <c r="B11" s="8" t="n">
        <v>61.69</v>
      </c>
    </row>
    <row r="12" spans="1:2">
      <c r="A12" s="4" t="s">
        <v>540</v>
      </c>
      <c r="B12" s="8" t="n">
        <v>19.46</v>
      </c>
    </row>
    <row r="13" spans="1:2">
      <c r="A13" s="4" t="s">
        <v>541</v>
      </c>
      <c r="B13" s="8" t="n">
        <v>47.81</v>
      </c>
    </row>
    <row r="14" spans="1:2">
      <c r="A14" s="4" t="s">
        <v>542</v>
      </c>
      <c r="B14" s="7" t="n">
        <v>51.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43</v>
      </c>
      <c r="B1" s="2" t="s">
        <v>107</v>
      </c>
      <c r="D1" s="2" t="s">
        <v>1</v>
      </c>
    </row>
    <row r="2" spans="1:5">
      <c r="B2" s="2" t="s">
        <v>2</v>
      </c>
      <c r="C2" s="2" t="s">
        <v>108</v>
      </c>
      <c r="D2" s="2" t="s">
        <v>2</v>
      </c>
      <c r="E2" s="2" t="s">
        <v>108</v>
      </c>
    </row>
    <row r="3" spans="1:5">
      <c r="A3" s="4" t="s">
        <v>544</v>
      </c>
    </row>
    <row r="4" spans="1:5">
      <c r="A4" s="3" t="s">
        <v>545</v>
      </c>
    </row>
    <row r="5" spans="1:5">
      <c r="A5" s="4" t="s">
        <v>546</v>
      </c>
      <c r="B5" s="6" t="n">
        <v>2369</v>
      </c>
      <c r="C5" s="6" t="n">
        <v>1503</v>
      </c>
      <c r="D5" s="6" t="n">
        <v>4167</v>
      </c>
      <c r="E5" s="6" t="n">
        <v>2639</v>
      </c>
    </row>
    <row r="6" spans="1:5">
      <c r="A6" s="4" t="s">
        <v>547</v>
      </c>
      <c r="B6" s="6" t="n">
        <v>12270</v>
      </c>
      <c r="D6" s="6" t="n">
        <v>12270</v>
      </c>
    </row>
    <row r="7" spans="1:5">
      <c r="A7" s="4" t="s">
        <v>548</v>
      </c>
      <c r="D7" s="4" t="s">
        <v>549</v>
      </c>
    </row>
    <row r="8" spans="1:5">
      <c r="A8" s="4" t="s">
        <v>550</v>
      </c>
      <c r="D8" s="6" t="n">
        <v>13649</v>
      </c>
      <c r="E8" s="6" t="n">
        <v>6802</v>
      </c>
    </row>
    <row r="9" spans="1:5">
      <c r="A9" s="4" t="s">
        <v>551</v>
      </c>
    </row>
    <row r="10" spans="1:5">
      <c r="A10" s="3" t="s">
        <v>545</v>
      </c>
    </row>
    <row r="11" spans="1:5">
      <c r="A11" s="4" t="s">
        <v>552</v>
      </c>
      <c r="B11" s="5" t="n">
        <v>1399663</v>
      </c>
      <c r="D11" s="5" t="n">
        <v>1399663</v>
      </c>
    </row>
    <row r="12" spans="1:5">
      <c r="A12" s="4" t="s">
        <v>553</v>
      </c>
      <c r="D12" s="4" t="s">
        <v>512</v>
      </c>
    </row>
    <row r="13" spans="1:5">
      <c r="A13" s="4" t="s">
        <v>554</v>
      </c>
    </row>
    <row r="14" spans="1:5">
      <c r="A14" s="3" t="s">
        <v>545</v>
      </c>
    </row>
    <row r="15" spans="1:5">
      <c r="A15" s="4" t="s">
        <v>555</v>
      </c>
      <c r="D15" s="4" t="s">
        <v>549</v>
      </c>
    </row>
    <row r="16" spans="1:5">
      <c r="A16" s="4" t="s">
        <v>556</v>
      </c>
    </row>
    <row r="17" spans="1:5">
      <c r="A17" s="3" t="s">
        <v>545</v>
      </c>
    </row>
    <row r="18" spans="1:5">
      <c r="A18" s="4" t="s">
        <v>555</v>
      </c>
      <c r="D18" s="4" t="s">
        <v>4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557</v>
      </c>
      <c r="B1" s="2" t="s">
        <v>107</v>
      </c>
      <c r="D1" s="2" t="s">
        <v>1</v>
      </c>
    </row>
    <row r="2" spans="1:6">
      <c r="B2" s="2" t="s">
        <v>2</v>
      </c>
      <c r="C2" s="2" t="s">
        <v>108</v>
      </c>
      <c r="D2" s="2" t="s">
        <v>2</v>
      </c>
      <c r="E2" s="2" t="s">
        <v>108</v>
      </c>
      <c r="F2" s="2" t="s">
        <v>60</v>
      </c>
    </row>
    <row r="3" spans="1:6">
      <c r="A3" s="3" t="s">
        <v>226</v>
      </c>
    </row>
    <row r="4" spans="1:6">
      <c r="A4" s="4" t="s">
        <v>85</v>
      </c>
      <c r="B4" s="6" t="n">
        <v>18708000</v>
      </c>
      <c r="D4" s="6" t="n">
        <v>18708000</v>
      </c>
      <c r="F4" s="6" t="n">
        <v>16224000</v>
      </c>
    </row>
    <row r="5" spans="1:6">
      <c r="A5" s="4" t="s">
        <v>558</v>
      </c>
      <c r="B5" s="6" t="n">
        <v>0</v>
      </c>
      <c r="D5" s="6" t="n">
        <v>0</v>
      </c>
      <c r="F5" s="5" t="n">
        <v>0</v>
      </c>
    </row>
    <row r="6" spans="1:6">
      <c r="A6" s="4" t="s">
        <v>559</v>
      </c>
      <c r="B6" s="4" t="s">
        <v>560</v>
      </c>
      <c r="C6" s="4" t="s">
        <v>561</v>
      </c>
      <c r="D6" s="4" t="s">
        <v>562</v>
      </c>
      <c r="E6" s="4" t="s">
        <v>563</v>
      </c>
    </row>
    <row r="7" spans="1:6">
      <c r="A7" s="4" t="s">
        <v>564</v>
      </c>
      <c r="B7" s="6" t="n">
        <v>2294000</v>
      </c>
      <c r="C7" s="6" t="n">
        <v>1064000</v>
      </c>
      <c r="D7" s="6" t="n">
        <v>2472000</v>
      </c>
      <c r="E7" s="6" t="n">
        <v>1114000</v>
      </c>
    </row>
    <row r="8" spans="1:6">
      <c r="A8" s="4" t="s">
        <v>457</v>
      </c>
      <c r="B8" s="6" t="n">
        <v>878000</v>
      </c>
      <c r="D8" s="6" t="n">
        <v>878000</v>
      </c>
      <c r="F8" s="6" t="n">
        <v>548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58"/>
    <col customWidth="1" max="5" min="5" width="21"/>
  </cols>
  <sheetData>
    <row r="1" spans="1:5">
      <c r="A1" s="1" t="s">
        <v>565</v>
      </c>
      <c r="B1" s="2" t="s">
        <v>107</v>
      </c>
      <c r="D1" s="2" t="s">
        <v>1</v>
      </c>
    </row>
    <row r="2" spans="1:5">
      <c r="B2" s="2" t="s">
        <v>346</v>
      </c>
      <c r="C2" s="2" t="s">
        <v>347</v>
      </c>
      <c r="D2" s="2" t="s">
        <v>566</v>
      </c>
      <c r="E2" s="2" t="s">
        <v>347</v>
      </c>
    </row>
    <row r="3" spans="1:5">
      <c r="A3" s="3" t="s">
        <v>229</v>
      </c>
    </row>
    <row r="4" spans="1:5">
      <c r="A4" s="4" t="s">
        <v>567</v>
      </c>
      <c r="D4" s="5" t="n">
        <v>2</v>
      </c>
    </row>
    <row r="5" spans="1:5">
      <c r="A5" s="4" t="s">
        <v>568</v>
      </c>
      <c r="D5" s="5" t="n">
        <v>2</v>
      </c>
    </row>
    <row r="6" spans="1:5">
      <c r="A6" s="4" t="s">
        <v>569</v>
      </c>
      <c r="B6" s="6" t="n">
        <v>5083</v>
      </c>
      <c r="C6" s="6" t="n">
        <v>2791</v>
      </c>
      <c r="D6" s="6" t="n">
        <v>10083</v>
      </c>
      <c r="E6" s="6" t="n">
        <v>556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107</v>
      </c>
      <c r="D1" s="2" t="s">
        <v>1</v>
      </c>
    </row>
    <row r="2" spans="1:5">
      <c r="B2" s="2" t="s">
        <v>2</v>
      </c>
      <c r="C2" s="2" t="s">
        <v>108</v>
      </c>
      <c r="D2" s="2" t="s">
        <v>2</v>
      </c>
      <c r="E2" s="2" t="s">
        <v>108</v>
      </c>
    </row>
    <row r="3" spans="1:5">
      <c r="A3" s="3" t="s">
        <v>571</v>
      </c>
    </row>
    <row r="4" spans="1:5">
      <c r="A4" s="4" t="s">
        <v>110</v>
      </c>
      <c r="B4" s="6" t="n">
        <v>127974</v>
      </c>
      <c r="C4" s="6" t="n">
        <v>104018</v>
      </c>
      <c r="D4" s="6" t="n">
        <v>245309</v>
      </c>
      <c r="E4" s="6" t="n">
        <v>198552</v>
      </c>
    </row>
    <row r="5" spans="1:5">
      <c r="A5" s="4" t="s">
        <v>572</v>
      </c>
      <c r="B5" s="5" t="n">
        <v>9140</v>
      </c>
      <c r="C5" s="5" t="n">
        <v>8700</v>
      </c>
      <c r="D5" s="5" t="n">
        <v>16200</v>
      </c>
      <c r="E5" s="5" t="n">
        <v>14390</v>
      </c>
    </row>
    <row r="6" spans="1:5">
      <c r="A6" s="4" t="s">
        <v>429</v>
      </c>
    </row>
    <row r="7" spans="1:5">
      <c r="A7" s="3" t="s">
        <v>571</v>
      </c>
    </row>
    <row r="8" spans="1:5">
      <c r="A8" s="4" t="s">
        <v>110</v>
      </c>
      <c r="B8" s="5" t="n">
        <v>82790</v>
      </c>
      <c r="C8" s="5" t="n">
        <v>61087</v>
      </c>
      <c r="D8" s="5" t="n">
        <v>160062</v>
      </c>
      <c r="E8" s="5" t="n">
        <v>115017</v>
      </c>
    </row>
    <row r="9" spans="1:5">
      <c r="A9" s="4" t="s">
        <v>430</v>
      </c>
    </row>
    <row r="10" spans="1:5">
      <c r="A10" s="3" t="s">
        <v>571</v>
      </c>
    </row>
    <row r="11" spans="1:5">
      <c r="A11" s="4" t="s">
        <v>110</v>
      </c>
      <c r="B11" s="5" t="n">
        <v>45184</v>
      </c>
      <c r="C11" s="5" t="n">
        <v>42931</v>
      </c>
      <c r="D11" s="5" t="n">
        <v>85247</v>
      </c>
      <c r="E11" s="5" t="n">
        <v>83535</v>
      </c>
    </row>
    <row r="12" spans="1:5">
      <c r="A12" s="4" t="s">
        <v>573</v>
      </c>
    </row>
    <row r="13" spans="1:5">
      <c r="A13" s="3" t="s">
        <v>571</v>
      </c>
    </row>
    <row r="14" spans="1:5">
      <c r="A14" s="4" t="s">
        <v>110</v>
      </c>
      <c r="B14" s="5" t="n">
        <v>83547</v>
      </c>
      <c r="C14" s="5" t="n">
        <v>61721</v>
      </c>
      <c r="D14" s="5" t="n">
        <v>161319</v>
      </c>
      <c r="E14" s="5" t="n">
        <v>116527</v>
      </c>
    </row>
    <row r="15" spans="1:5">
      <c r="A15" s="4" t="s">
        <v>572</v>
      </c>
      <c r="B15" s="5" t="n">
        <v>14691</v>
      </c>
      <c r="C15" s="5" t="n">
        <v>10169</v>
      </c>
      <c r="D15" s="5" t="n">
        <v>27265</v>
      </c>
      <c r="E15" s="5" t="n">
        <v>17841</v>
      </c>
    </row>
    <row r="16" spans="1:5">
      <c r="A16" s="4" t="s">
        <v>574</v>
      </c>
    </row>
    <row r="17" spans="1:5">
      <c r="A17" s="3" t="s">
        <v>571</v>
      </c>
    </row>
    <row r="18" spans="1:5">
      <c r="A18" s="4" t="s">
        <v>110</v>
      </c>
      <c r="B18" s="5" t="n">
        <v>45372</v>
      </c>
      <c r="C18" s="5" t="n">
        <v>43284</v>
      </c>
      <c r="D18" s="5" t="n">
        <v>85646</v>
      </c>
      <c r="E18" s="5" t="n">
        <v>83934</v>
      </c>
    </row>
    <row r="19" spans="1:5">
      <c r="A19" s="4" t="s">
        <v>572</v>
      </c>
      <c r="B19" s="5" t="n">
        <v>7499</v>
      </c>
      <c r="C19" s="5" t="n">
        <v>7419</v>
      </c>
      <c r="D19" s="5" t="n">
        <v>13416</v>
      </c>
      <c r="E19" s="5" t="n">
        <v>13802</v>
      </c>
    </row>
    <row r="20" spans="1:5">
      <c r="A20" s="4" t="s">
        <v>575</v>
      </c>
    </row>
    <row r="21" spans="1:5">
      <c r="A21" s="3" t="s">
        <v>571</v>
      </c>
    </row>
    <row r="22" spans="1:5">
      <c r="A22" s="4" t="s">
        <v>110</v>
      </c>
      <c r="B22" s="5" t="n">
        <v>-945</v>
      </c>
      <c r="C22" s="5" t="n">
        <v>-987</v>
      </c>
      <c r="D22" s="5" t="n">
        <v>-1656</v>
      </c>
      <c r="E22" s="5" t="n">
        <v>-1909</v>
      </c>
    </row>
    <row r="23" spans="1:5">
      <c r="A23" s="4" t="s">
        <v>572</v>
      </c>
      <c r="B23" s="5" t="n">
        <v>22190</v>
      </c>
      <c r="C23" s="5" t="n">
        <v>17588</v>
      </c>
      <c r="D23" s="5" t="n">
        <v>40681</v>
      </c>
      <c r="E23" s="5" t="n">
        <v>31643</v>
      </c>
    </row>
    <row r="24" spans="1:5">
      <c r="A24" s="4" t="s">
        <v>576</v>
      </c>
    </row>
    <row r="25" spans="1:5">
      <c r="A25" s="3" t="s">
        <v>571</v>
      </c>
    </row>
    <row r="26" spans="1:5">
      <c r="A26" s="4" t="s">
        <v>572</v>
      </c>
      <c r="B26" s="6" t="n">
        <v>-13050</v>
      </c>
      <c r="C26" s="6" t="n">
        <v>-8888</v>
      </c>
      <c r="D26" s="6" t="n">
        <v>-24481</v>
      </c>
      <c r="E26" s="6" t="n">
        <v>-172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162</v>
      </c>
      <c r="B1" s="2" t="s">
        <v>163</v>
      </c>
      <c r="C1" s="2" t="s">
        <v>164</v>
      </c>
      <c r="D1" s="2" t="s">
        <v>165</v>
      </c>
      <c r="E1" s="2" t="s">
        <v>166</v>
      </c>
    </row>
    <row r="2" spans="1:5">
      <c r="A2" s="4" t="s">
        <v>167</v>
      </c>
      <c r="C2" s="5" t="n">
        <v>10834770</v>
      </c>
    </row>
    <row r="3" spans="1:5">
      <c r="A3" s="4" t="s">
        <v>168</v>
      </c>
      <c r="B3" s="6" t="n">
        <v>180097</v>
      </c>
      <c r="C3" s="6" t="n">
        <v>108</v>
      </c>
      <c r="D3" s="6" t="n">
        <v>125954</v>
      </c>
      <c r="E3" s="6" t="n">
        <v>54035</v>
      </c>
    </row>
    <row r="4" spans="1:5">
      <c r="A4" s="3" t="s">
        <v>169</v>
      </c>
    </row>
    <row r="5" spans="1:5">
      <c r="A5" s="4" t="s">
        <v>170</v>
      </c>
      <c r="B5" s="5" t="n">
        <v>2639</v>
      </c>
      <c r="D5" s="5" t="n">
        <v>2639</v>
      </c>
    </row>
    <row r="6" spans="1:5">
      <c r="A6" s="4" t="s">
        <v>171</v>
      </c>
      <c r="C6" s="5" t="n">
        <v>118446</v>
      </c>
    </row>
    <row r="7" spans="1:5">
      <c r="A7" s="4" t="s">
        <v>172</v>
      </c>
      <c r="C7" s="6" t="n">
        <v>1</v>
      </c>
      <c r="D7" s="5" t="n">
        <v>-1</v>
      </c>
    </row>
    <row r="8" spans="1:5">
      <c r="A8" s="4" t="s">
        <v>173</v>
      </c>
      <c r="C8" s="5" t="n">
        <v>35866</v>
      </c>
    </row>
    <row r="9" spans="1:5">
      <c r="A9" s="4" t="s">
        <v>174</v>
      </c>
      <c r="B9" s="5" t="n">
        <v>2064</v>
      </c>
      <c r="C9" s="6" t="n">
        <v>1</v>
      </c>
      <c r="D9" s="5" t="n">
        <v>2063</v>
      </c>
    </row>
    <row r="10" spans="1:5">
      <c r="A10" s="4" t="s">
        <v>175</v>
      </c>
      <c r="B10" s="5" t="n">
        <v>1092</v>
      </c>
      <c r="C10" s="6" t="n">
        <v>1</v>
      </c>
      <c r="D10" s="5" t="n">
        <v>1091</v>
      </c>
    </row>
    <row r="11" spans="1:5">
      <c r="A11" s="4" t="s">
        <v>134</v>
      </c>
      <c r="B11" s="5" t="n">
        <v>11912</v>
      </c>
      <c r="E11" s="5" t="n">
        <v>11912</v>
      </c>
    </row>
    <row r="12" spans="1:5">
      <c r="A12" s="4" t="s">
        <v>176</v>
      </c>
      <c r="C12" s="5" t="n">
        <v>11129082</v>
      </c>
    </row>
    <row r="13" spans="1:5">
      <c r="A13" s="4" t="s">
        <v>177</v>
      </c>
      <c r="B13" s="5" t="n">
        <v>197804</v>
      </c>
      <c r="C13" s="6" t="n">
        <v>111</v>
      </c>
      <c r="D13" s="5" t="n">
        <v>131746</v>
      </c>
      <c r="E13" s="5" t="n">
        <v>65947</v>
      </c>
    </row>
    <row r="14" spans="1:5">
      <c r="A14" s="4" t="s">
        <v>178</v>
      </c>
      <c r="C14" s="5" t="n">
        <v>10991107</v>
      </c>
    </row>
    <row r="15" spans="1:5">
      <c r="A15" s="4" t="s">
        <v>179</v>
      </c>
      <c r="B15" s="5" t="n">
        <v>187022</v>
      </c>
      <c r="C15" s="6" t="n">
        <v>110</v>
      </c>
      <c r="D15" s="5" t="n">
        <v>128585</v>
      </c>
      <c r="E15" s="5" t="n">
        <v>58327</v>
      </c>
    </row>
    <row r="16" spans="1:5">
      <c r="A16" s="3" t="s">
        <v>169</v>
      </c>
    </row>
    <row r="17" spans="1:5">
      <c r="A17" s="4" t="s">
        <v>170</v>
      </c>
      <c r="B17" s="5" t="n">
        <v>1503</v>
      </c>
      <c r="D17" s="5" t="n">
        <v>1503</v>
      </c>
    </row>
    <row r="18" spans="1:5">
      <c r="A18" s="4" t="s">
        <v>171</v>
      </c>
      <c r="C18" s="5" t="n">
        <v>110732</v>
      </c>
    </row>
    <row r="19" spans="1:5">
      <c r="A19" s="4" t="s">
        <v>172</v>
      </c>
      <c r="C19" s="6" t="n">
        <v>0</v>
      </c>
      <c r="D19" s="5" t="n">
        <v>0</v>
      </c>
    </row>
    <row r="20" spans="1:5">
      <c r="A20" s="4" t="s">
        <v>173</v>
      </c>
      <c r="C20" s="5" t="n">
        <v>27243</v>
      </c>
    </row>
    <row r="21" spans="1:5">
      <c r="A21" s="4" t="s">
        <v>174</v>
      </c>
      <c r="B21" s="5" t="n">
        <v>1659</v>
      </c>
      <c r="C21" s="6" t="n">
        <v>1</v>
      </c>
      <c r="D21" s="5" t="n">
        <v>1658</v>
      </c>
    </row>
    <row r="22" spans="1:5">
      <c r="A22" s="4" t="s">
        <v>134</v>
      </c>
      <c r="B22" s="5" t="n">
        <v>7620</v>
      </c>
      <c r="E22" s="5" t="n">
        <v>7620</v>
      </c>
    </row>
    <row r="23" spans="1:5">
      <c r="A23" s="4" t="s">
        <v>176</v>
      </c>
      <c r="C23" s="5" t="n">
        <v>11129082</v>
      </c>
    </row>
    <row r="24" spans="1:5">
      <c r="A24" s="4" t="s">
        <v>177</v>
      </c>
      <c r="B24" s="5" t="n">
        <v>197804</v>
      </c>
      <c r="C24" s="6" t="n">
        <v>111</v>
      </c>
      <c r="D24" s="5" t="n">
        <v>131746</v>
      </c>
      <c r="E24" s="5" t="n">
        <v>65947</v>
      </c>
    </row>
    <row r="25" spans="1:5">
      <c r="A25" s="4" t="s">
        <v>180</v>
      </c>
      <c r="C25" s="5" t="n">
        <v>12550711</v>
      </c>
    </row>
    <row r="26" spans="1:5">
      <c r="A26" s="4" t="s">
        <v>181</v>
      </c>
      <c r="B26" s="5" t="n">
        <v>317542</v>
      </c>
      <c r="C26" s="6" t="n">
        <v>126</v>
      </c>
      <c r="D26" s="5" t="n">
        <v>236525</v>
      </c>
      <c r="E26" s="5" t="n">
        <v>80891</v>
      </c>
    </row>
    <row r="27" spans="1:5">
      <c r="A27" s="3" t="s">
        <v>169</v>
      </c>
    </row>
    <row r="28" spans="1:5">
      <c r="A28" s="4" t="s">
        <v>170</v>
      </c>
      <c r="B28" s="5" t="n">
        <v>4167</v>
      </c>
      <c r="D28" s="5" t="n">
        <v>4167</v>
      </c>
    </row>
    <row r="29" spans="1:5">
      <c r="A29" s="4" t="s">
        <v>171</v>
      </c>
      <c r="C29" s="5" t="n">
        <v>60124</v>
      </c>
    </row>
    <row r="30" spans="1:5">
      <c r="A30" s="4" t="s">
        <v>172</v>
      </c>
      <c r="C30" s="6" t="n">
        <v>1</v>
      </c>
      <c r="D30" s="5" t="n">
        <v>-1</v>
      </c>
    </row>
    <row r="31" spans="1:5">
      <c r="A31" s="4" t="s">
        <v>173</v>
      </c>
      <c r="C31" s="5" t="n">
        <v>35821</v>
      </c>
    </row>
    <row r="32" spans="1:5">
      <c r="A32" s="4" t="s">
        <v>174</v>
      </c>
      <c r="B32" s="5" t="n">
        <v>2230</v>
      </c>
      <c r="C32" s="6" t="n">
        <v>0</v>
      </c>
      <c r="D32" s="5" t="n">
        <v>2230</v>
      </c>
    </row>
    <row r="33" spans="1:5">
      <c r="A33" s="4" t="s">
        <v>134</v>
      </c>
      <c r="B33" s="6" t="n">
        <v>14337</v>
      </c>
      <c r="E33" s="5" t="n">
        <v>14337</v>
      </c>
    </row>
    <row r="34" spans="1:5">
      <c r="A34" s="4" t="s">
        <v>182</v>
      </c>
      <c r="B34" s="5" t="n">
        <v>11185</v>
      </c>
    </row>
    <row r="35" spans="1:5">
      <c r="A35" s="4" t="s">
        <v>183</v>
      </c>
      <c r="B35" s="6" t="n">
        <v>725</v>
      </c>
      <c r="C35" s="6" t="n">
        <v>0</v>
      </c>
      <c r="D35" s="5" t="n">
        <v>725</v>
      </c>
      <c r="E35" s="4" t="s">
        <v>88</v>
      </c>
    </row>
    <row r="36" spans="1:5">
      <c r="A36" s="4" t="s">
        <v>184</v>
      </c>
      <c r="C36" s="5" t="n">
        <v>12657841</v>
      </c>
    </row>
    <row r="37" spans="1:5">
      <c r="A37" s="4" t="s">
        <v>185</v>
      </c>
      <c r="B37" s="5" t="n">
        <v>339001</v>
      </c>
      <c r="C37" s="6" t="n">
        <v>127</v>
      </c>
      <c r="D37" s="5" t="n">
        <v>243646</v>
      </c>
      <c r="E37" s="5" t="n">
        <v>95228</v>
      </c>
    </row>
    <row r="38" spans="1:5">
      <c r="A38" s="4" t="s">
        <v>186</v>
      </c>
      <c r="C38" s="5" t="n">
        <v>12565115</v>
      </c>
    </row>
    <row r="39" spans="1:5">
      <c r="A39" s="4" t="s">
        <v>187</v>
      </c>
      <c r="B39" s="5" t="n">
        <v>326171</v>
      </c>
      <c r="C39" s="6" t="n">
        <v>126</v>
      </c>
      <c r="D39" s="5" t="n">
        <v>239611</v>
      </c>
      <c r="E39" s="5" t="n">
        <v>86434</v>
      </c>
    </row>
    <row r="40" spans="1:5">
      <c r="A40" s="3" t="s">
        <v>169</v>
      </c>
    </row>
    <row r="41" spans="1:5">
      <c r="A41" s="4" t="s">
        <v>170</v>
      </c>
      <c r="B41" s="5" t="n">
        <v>2369</v>
      </c>
      <c r="D41" s="5" t="n">
        <v>2369</v>
      </c>
    </row>
    <row r="42" spans="1:5">
      <c r="A42" s="4" t="s">
        <v>171</v>
      </c>
      <c r="C42" s="5" t="n">
        <v>66874</v>
      </c>
    </row>
    <row r="43" spans="1:5">
      <c r="A43" s="4" t="s">
        <v>172</v>
      </c>
      <c r="C43" s="6" t="n">
        <v>1</v>
      </c>
      <c r="D43" s="5" t="n">
        <v>-1</v>
      </c>
    </row>
    <row r="44" spans="1:5">
      <c r="A44" s="4" t="s">
        <v>173</v>
      </c>
      <c r="C44" s="5" t="n">
        <v>25852</v>
      </c>
    </row>
    <row r="45" spans="1:5">
      <c r="A45" s="4" t="s">
        <v>174</v>
      </c>
      <c r="B45" s="5" t="n">
        <v>1667</v>
      </c>
      <c r="C45" s="6" t="n">
        <v>0</v>
      </c>
      <c r="D45" s="5" t="n">
        <v>1667</v>
      </c>
    </row>
    <row r="46" spans="1:5">
      <c r="A46" s="4" t="s">
        <v>134</v>
      </c>
      <c r="B46" s="6" t="n">
        <v>8794</v>
      </c>
      <c r="E46" s="5" t="n">
        <v>8794</v>
      </c>
    </row>
    <row r="47" spans="1:5">
      <c r="A47" s="4" t="s">
        <v>182</v>
      </c>
      <c r="B47" s="5" t="n">
        <v>0</v>
      </c>
    </row>
    <row r="48" spans="1:5">
      <c r="A48" s="4" t="s">
        <v>183</v>
      </c>
      <c r="B48" s="6" t="n">
        <v>0</v>
      </c>
    </row>
    <row r="49" spans="1:5">
      <c r="A49" s="4" t="s">
        <v>184</v>
      </c>
      <c r="C49" s="5" t="n">
        <v>12657841</v>
      </c>
    </row>
    <row r="50" spans="1:5">
      <c r="A50" s="4" t="s">
        <v>185</v>
      </c>
      <c r="B50" s="6" t="n">
        <v>339001</v>
      </c>
      <c r="C50" s="6" t="n">
        <v>127</v>
      </c>
      <c r="D50" s="6" t="n">
        <v>243646</v>
      </c>
      <c r="E50" s="6" t="n">
        <v>952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107</v>
      </c>
      <c r="D1" s="2" t="s">
        <v>1</v>
      </c>
    </row>
    <row r="2" spans="1:5">
      <c r="B2" s="2" t="s">
        <v>2</v>
      </c>
      <c r="C2" s="2" t="s">
        <v>108</v>
      </c>
      <c r="D2" s="2" t="s">
        <v>2</v>
      </c>
      <c r="E2" s="2" t="s">
        <v>108</v>
      </c>
    </row>
    <row r="3" spans="1:5">
      <c r="A3" s="3" t="s">
        <v>578</v>
      </c>
    </row>
    <row r="4" spans="1:5">
      <c r="A4" s="4" t="s">
        <v>110</v>
      </c>
      <c r="B4" s="6" t="n">
        <v>127974</v>
      </c>
      <c r="C4" s="6" t="n">
        <v>104018</v>
      </c>
      <c r="D4" s="6" t="n">
        <v>245309</v>
      </c>
      <c r="E4" s="6" t="n">
        <v>198552</v>
      </c>
    </row>
    <row r="5" spans="1:5">
      <c r="A5" s="4" t="s">
        <v>429</v>
      </c>
    </row>
    <row r="6" spans="1:5">
      <c r="A6" s="3" t="s">
        <v>578</v>
      </c>
    </row>
    <row r="7" spans="1:5">
      <c r="A7" s="4" t="s">
        <v>110</v>
      </c>
      <c r="B7" s="5" t="n">
        <v>82790</v>
      </c>
      <c r="C7" s="5" t="n">
        <v>61087</v>
      </c>
      <c r="D7" s="5" t="n">
        <v>160062</v>
      </c>
      <c r="E7" s="5" t="n">
        <v>115017</v>
      </c>
    </row>
    <row r="8" spans="1:5">
      <c r="A8" s="4" t="s">
        <v>430</v>
      </c>
    </row>
    <row r="9" spans="1:5">
      <c r="A9" s="3" t="s">
        <v>578</v>
      </c>
    </row>
    <row r="10" spans="1:5">
      <c r="A10" s="4" t="s">
        <v>110</v>
      </c>
      <c r="B10" s="5" t="n">
        <v>45184</v>
      </c>
      <c r="C10" s="5" t="n">
        <v>42931</v>
      </c>
      <c r="D10" s="5" t="n">
        <v>85247</v>
      </c>
      <c r="E10" s="5" t="n">
        <v>83535</v>
      </c>
    </row>
    <row r="11" spans="1:5">
      <c r="A11" s="4" t="s">
        <v>579</v>
      </c>
    </row>
    <row r="12" spans="1:5">
      <c r="A12" s="3" t="s">
        <v>578</v>
      </c>
    </row>
    <row r="13" spans="1:5">
      <c r="A13" s="4" t="s">
        <v>110</v>
      </c>
      <c r="B13" s="5" t="n">
        <v>125466</v>
      </c>
      <c r="C13" s="5" t="n">
        <v>100214</v>
      </c>
      <c r="D13" s="5" t="n">
        <v>240075</v>
      </c>
      <c r="E13" s="5" t="n">
        <v>138086</v>
      </c>
    </row>
    <row r="14" spans="1:5">
      <c r="A14" s="4" t="s">
        <v>580</v>
      </c>
    </row>
    <row r="15" spans="1:5">
      <c r="A15" s="3" t="s">
        <v>578</v>
      </c>
    </row>
    <row r="16" spans="1:5">
      <c r="A16" s="4" t="s">
        <v>110</v>
      </c>
      <c r="B16" s="5" t="n">
        <v>82790</v>
      </c>
      <c r="C16" s="5" t="n">
        <v>61087</v>
      </c>
      <c r="D16" s="5" t="n">
        <v>160062</v>
      </c>
      <c r="E16" s="5" t="n">
        <v>104036</v>
      </c>
    </row>
    <row r="17" spans="1:5">
      <c r="A17" s="4" t="s">
        <v>581</v>
      </c>
    </row>
    <row r="18" spans="1:5">
      <c r="A18" s="3" t="s">
        <v>578</v>
      </c>
    </row>
    <row r="19" spans="1:5">
      <c r="A19" s="4" t="s">
        <v>110</v>
      </c>
      <c r="B19" s="5" t="n">
        <v>42676</v>
      </c>
      <c r="C19" s="5" t="n">
        <v>39127</v>
      </c>
      <c r="D19" s="5" t="n">
        <v>80013</v>
      </c>
      <c r="E19" s="5" t="n">
        <v>34050</v>
      </c>
    </row>
    <row r="20" spans="1:5">
      <c r="A20" s="4" t="s">
        <v>582</v>
      </c>
    </row>
    <row r="21" spans="1:5">
      <c r="A21" s="3" t="s">
        <v>578</v>
      </c>
    </row>
    <row r="22" spans="1:5">
      <c r="A22" s="4" t="s">
        <v>110</v>
      </c>
      <c r="B22" s="5" t="n">
        <v>2508</v>
      </c>
      <c r="C22" s="5" t="n">
        <v>3804</v>
      </c>
      <c r="D22" s="5" t="n">
        <v>5234</v>
      </c>
      <c r="E22" s="5" t="n">
        <v>60466</v>
      </c>
    </row>
    <row r="23" spans="1:5">
      <c r="A23" s="4" t="s">
        <v>583</v>
      </c>
    </row>
    <row r="24" spans="1:5">
      <c r="A24" s="3" t="s">
        <v>578</v>
      </c>
    </row>
    <row r="25" spans="1:5">
      <c r="A25" s="4" t="s">
        <v>110</v>
      </c>
      <c r="B25" s="5" t="n">
        <v>0</v>
      </c>
      <c r="C25" s="5" t="n">
        <v>0</v>
      </c>
      <c r="D25" s="5" t="n">
        <v>0</v>
      </c>
      <c r="E25" s="5" t="n">
        <v>10981</v>
      </c>
    </row>
    <row r="26" spans="1:5">
      <c r="A26" s="4" t="s">
        <v>584</v>
      </c>
    </row>
    <row r="27" spans="1:5">
      <c r="A27" s="3" t="s">
        <v>578</v>
      </c>
    </row>
    <row r="28" spans="1:5">
      <c r="A28" s="4" t="s">
        <v>110</v>
      </c>
      <c r="B28" s="6" t="n">
        <v>2508</v>
      </c>
      <c r="C28" s="6" t="n">
        <v>3804</v>
      </c>
      <c r="D28" s="6" t="n">
        <v>5234</v>
      </c>
      <c r="E28" s="6" t="n">
        <v>4948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107</v>
      </c>
      <c r="D1" s="2" t="s">
        <v>1</v>
      </c>
    </row>
    <row r="2" spans="1:5">
      <c r="B2" s="2" t="s">
        <v>2</v>
      </c>
      <c r="C2" s="2" t="s">
        <v>108</v>
      </c>
      <c r="D2" s="2" t="s">
        <v>2</v>
      </c>
      <c r="E2" s="2" t="s">
        <v>108</v>
      </c>
    </row>
    <row r="3" spans="1:5">
      <c r="A3" s="3" t="s">
        <v>571</v>
      </c>
    </row>
    <row r="4" spans="1:5">
      <c r="A4" s="4" t="s">
        <v>110</v>
      </c>
      <c r="B4" s="6" t="n">
        <v>127974</v>
      </c>
      <c r="C4" s="6" t="n">
        <v>104018</v>
      </c>
      <c r="D4" s="6" t="n">
        <v>245309</v>
      </c>
      <c r="E4" s="6" t="n">
        <v>198552</v>
      </c>
    </row>
    <row r="5" spans="1:5">
      <c r="A5" s="4" t="s">
        <v>429</v>
      </c>
    </row>
    <row r="6" spans="1:5">
      <c r="A6" s="3" t="s">
        <v>571</v>
      </c>
    </row>
    <row r="7" spans="1:5">
      <c r="A7" s="4" t="s">
        <v>110</v>
      </c>
      <c r="B7" s="5" t="n">
        <v>82790</v>
      </c>
      <c r="C7" s="5" t="n">
        <v>61087</v>
      </c>
      <c r="D7" s="5" t="n">
        <v>160062</v>
      </c>
      <c r="E7" s="5" t="n">
        <v>115017</v>
      </c>
    </row>
    <row r="8" spans="1:5">
      <c r="A8" s="4" t="s">
        <v>430</v>
      </c>
    </row>
    <row r="9" spans="1:5">
      <c r="A9" s="3" t="s">
        <v>571</v>
      </c>
    </row>
    <row r="10" spans="1:5">
      <c r="A10" s="4" t="s">
        <v>110</v>
      </c>
      <c r="B10" s="5" t="n">
        <v>45184</v>
      </c>
      <c r="C10" s="5" t="n">
        <v>42931</v>
      </c>
      <c r="D10" s="5" t="n">
        <v>85247</v>
      </c>
      <c r="E10" s="5" t="n">
        <v>83535</v>
      </c>
    </row>
    <row r="11" spans="1:5">
      <c r="A11" s="4" t="s">
        <v>586</v>
      </c>
    </row>
    <row r="12" spans="1:5">
      <c r="A12" s="3" t="s">
        <v>571</v>
      </c>
    </row>
    <row r="13" spans="1:5">
      <c r="A13" s="4" t="s">
        <v>110</v>
      </c>
      <c r="B13" s="5" t="n">
        <v>89819</v>
      </c>
      <c r="C13" s="5" t="n">
        <v>72218</v>
      </c>
      <c r="D13" s="5" t="n">
        <v>173113</v>
      </c>
      <c r="E13" s="5" t="n">
        <v>138086</v>
      </c>
    </row>
    <row r="14" spans="1:5">
      <c r="A14" s="4" t="s">
        <v>587</v>
      </c>
    </row>
    <row r="15" spans="1:5">
      <c r="A15" s="3" t="s">
        <v>571</v>
      </c>
    </row>
    <row r="16" spans="1:5">
      <c r="A16" s="4" t="s">
        <v>110</v>
      </c>
      <c r="B16" s="5" t="n">
        <v>72415</v>
      </c>
      <c r="C16" s="5" t="n">
        <v>55244</v>
      </c>
      <c r="D16" s="5" t="n">
        <v>140540</v>
      </c>
      <c r="E16" s="5" t="n">
        <v>104036</v>
      </c>
    </row>
    <row r="17" spans="1:5">
      <c r="A17" s="4" t="s">
        <v>588</v>
      </c>
    </row>
    <row r="18" spans="1:5">
      <c r="A18" s="3" t="s">
        <v>571</v>
      </c>
    </row>
    <row r="19" spans="1:5">
      <c r="A19" s="4" t="s">
        <v>110</v>
      </c>
      <c r="B19" s="5" t="n">
        <v>17404</v>
      </c>
      <c r="C19" s="5" t="n">
        <v>16974</v>
      </c>
      <c r="D19" s="5" t="n">
        <v>32573</v>
      </c>
      <c r="E19" s="5" t="n">
        <v>34050</v>
      </c>
    </row>
    <row r="20" spans="1:5">
      <c r="A20" s="4" t="s">
        <v>589</v>
      </c>
    </row>
    <row r="21" spans="1:5">
      <c r="A21" s="3" t="s">
        <v>571</v>
      </c>
    </row>
    <row r="22" spans="1:5">
      <c r="A22" s="4" t="s">
        <v>110</v>
      </c>
      <c r="B22" s="5" t="n">
        <v>38155</v>
      </c>
      <c r="C22" s="5" t="n">
        <v>31800</v>
      </c>
      <c r="D22" s="5" t="n">
        <v>72196</v>
      </c>
      <c r="E22" s="5" t="n">
        <v>60466</v>
      </c>
    </row>
    <row r="23" spans="1:5">
      <c r="A23" s="4" t="s">
        <v>590</v>
      </c>
    </row>
    <row r="24" spans="1:5">
      <c r="A24" s="3" t="s">
        <v>571</v>
      </c>
    </row>
    <row r="25" spans="1:5">
      <c r="A25" s="4" t="s">
        <v>110</v>
      </c>
      <c r="B25" s="5" t="n">
        <v>10375</v>
      </c>
      <c r="C25" s="5" t="n">
        <v>5843</v>
      </c>
      <c r="D25" s="5" t="n">
        <v>19522</v>
      </c>
      <c r="E25" s="5" t="n">
        <v>10981</v>
      </c>
    </row>
    <row r="26" spans="1:5">
      <c r="A26" s="4" t="s">
        <v>591</v>
      </c>
    </row>
    <row r="27" spans="1:5">
      <c r="A27" s="3" t="s">
        <v>571</v>
      </c>
    </row>
    <row r="28" spans="1:5">
      <c r="A28" s="4" t="s">
        <v>110</v>
      </c>
      <c r="B28" s="6" t="n">
        <v>27780</v>
      </c>
      <c r="C28" s="6" t="n">
        <v>25957</v>
      </c>
      <c r="D28" s="6" t="n">
        <v>52674</v>
      </c>
      <c r="E28" s="6" t="n">
        <v>4948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107</v>
      </c>
      <c r="D1" s="2" t="s">
        <v>1</v>
      </c>
    </row>
    <row r="2" spans="1:5">
      <c r="B2" s="2" t="s">
        <v>2</v>
      </c>
      <c r="C2" s="2" t="s">
        <v>108</v>
      </c>
      <c r="D2" s="2" t="s">
        <v>2</v>
      </c>
      <c r="E2" s="2" t="s">
        <v>108</v>
      </c>
    </row>
    <row r="3" spans="1:5">
      <c r="A3" s="3" t="s">
        <v>571</v>
      </c>
    </row>
    <row r="4" spans="1:5">
      <c r="A4" s="4" t="s">
        <v>110</v>
      </c>
      <c r="B4" s="6" t="n">
        <v>127974</v>
      </c>
      <c r="C4" s="6" t="n">
        <v>104018</v>
      </c>
      <c r="D4" s="6" t="n">
        <v>245309</v>
      </c>
      <c r="E4" s="6" t="n">
        <v>198552</v>
      </c>
    </row>
    <row r="5" spans="1:5">
      <c r="A5" s="4" t="s">
        <v>429</v>
      </c>
    </row>
    <row r="6" spans="1:5">
      <c r="A6" s="3" t="s">
        <v>571</v>
      </c>
    </row>
    <row r="7" spans="1:5">
      <c r="A7" s="4" t="s">
        <v>110</v>
      </c>
      <c r="B7" s="5" t="n">
        <v>82790</v>
      </c>
      <c r="C7" s="5" t="n">
        <v>61087</v>
      </c>
      <c r="D7" s="5" t="n">
        <v>160062</v>
      </c>
      <c r="E7" s="5" t="n">
        <v>115017</v>
      </c>
    </row>
    <row r="8" spans="1:5">
      <c r="A8" s="4" t="s">
        <v>430</v>
      </c>
    </row>
    <row r="9" spans="1:5">
      <c r="A9" s="3" t="s">
        <v>571</v>
      </c>
    </row>
    <row r="10" spans="1:5">
      <c r="A10" s="4" t="s">
        <v>110</v>
      </c>
      <c r="B10" s="5" t="n">
        <v>45184</v>
      </c>
      <c r="C10" s="5" t="n">
        <v>42931</v>
      </c>
      <c r="D10" s="5" t="n">
        <v>85247</v>
      </c>
      <c r="E10" s="5" t="n">
        <v>83535</v>
      </c>
    </row>
    <row r="11" spans="1:5">
      <c r="A11" s="4" t="s">
        <v>593</v>
      </c>
    </row>
    <row r="12" spans="1:5">
      <c r="A12" s="3" t="s">
        <v>571</v>
      </c>
    </row>
    <row r="13" spans="1:5">
      <c r="A13" s="4" t="s">
        <v>110</v>
      </c>
      <c r="B13" s="5" t="n">
        <v>115969</v>
      </c>
      <c r="C13" s="5" t="n">
        <v>94358</v>
      </c>
      <c r="D13" s="5" t="n">
        <v>223879</v>
      </c>
      <c r="E13" s="5" t="n">
        <v>181308</v>
      </c>
    </row>
    <row r="14" spans="1:5">
      <c r="A14" s="4" t="s">
        <v>594</v>
      </c>
    </row>
    <row r="15" spans="1:5">
      <c r="A15" s="3" t="s">
        <v>571</v>
      </c>
    </row>
    <row r="16" spans="1:5">
      <c r="A16" s="4" t="s">
        <v>110</v>
      </c>
      <c r="B16" s="5" t="n">
        <v>79974</v>
      </c>
      <c r="C16" s="5" t="n">
        <v>60954</v>
      </c>
      <c r="D16" s="5" t="n">
        <v>155740</v>
      </c>
      <c r="E16" s="5" t="n">
        <v>114748</v>
      </c>
    </row>
    <row r="17" spans="1:5">
      <c r="A17" s="4" t="s">
        <v>595</v>
      </c>
    </row>
    <row r="18" spans="1:5">
      <c r="A18" s="3" t="s">
        <v>571</v>
      </c>
    </row>
    <row r="19" spans="1:5">
      <c r="A19" s="4" t="s">
        <v>110</v>
      </c>
      <c r="B19" s="5" t="n">
        <v>35995</v>
      </c>
      <c r="C19" s="5" t="n">
        <v>33404</v>
      </c>
      <c r="D19" s="5" t="n">
        <v>68139</v>
      </c>
      <c r="E19" s="5" t="n">
        <v>66560</v>
      </c>
    </row>
    <row r="20" spans="1:5">
      <c r="A20" s="4" t="s">
        <v>596</v>
      </c>
    </row>
    <row r="21" spans="1:5">
      <c r="A21" s="3" t="s">
        <v>571</v>
      </c>
    </row>
    <row r="22" spans="1:5">
      <c r="A22" s="4" t="s">
        <v>110</v>
      </c>
      <c r="B22" s="5" t="n">
        <v>12005</v>
      </c>
      <c r="C22" s="5" t="n">
        <v>9660</v>
      </c>
      <c r="D22" s="5" t="n">
        <v>21430</v>
      </c>
      <c r="E22" s="5" t="n">
        <v>17244</v>
      </c>
    </row>
    <row r="23" spans="1:5">
      <c r="A23" s="4" t="s">
        <v>597</v>
      </c>
    </row>
    <row r="24" spans="1:5">
      <c r="A24" s="3" t="s">
        <v>571</v>
      </c>
    </row>
    <row r="25" spans="1:5">
      <c r="A25" s="4" t="s">
        <v>110</v>
      </c>
      <c r="B25" s="5" t="n">
        <v>2816</v>
      </c>
      <c r="C25" s="5" t="n">
        <v>133</v>
      </c>
      <c r="D25" s="5" t="n">
        <v>4322</v>
      </c>
      <c r="E25" s="5" t="n">
        <v>269</v>
      </c>
    </row>
    <row r="26" spans="1:5">
      <c r="A26" s="4" t="s">
        <v>598</v>
      </c>
    </row>
    <row r="27" spans="1:5">
      <c r="A27" s="3" t="s">
        <v>571</v>
      </c>
    </row>
    <row r="28" spans="1:5">
      <c r="A28" s="4" t="s">
        <v>110</v>
      </c>
      <c r="B28" s="6" t="n">
        <v>9189</v>
      </c>
      <c r="C28" s="6" t="n">
        <v>9527</v>
      </c>
      <c r="D28" s="6" t="n">
        <v>17108</v>
      </c>
      <c r="E28" s="6" t="n">
        <v>1697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0</v>
      </c>
    </row>
    <row r="2" spans="1:3">
      <c r="A2" s="3" t="s">
        <v>600</v>
      </c>
    </row>
    <row r="3" spans="1:3">
      <c r="A3" s="4" t="s">
        <v>601</v>
      </c>
      <c r="B3" s="6" t="n">
        <v>35566</v>
      </c>
    </row>
    <row r="4" spans="1:3">
      <c r="A4" s="4" t="s">
        <v>602</v>
      </c>
      <c r="B4" s="5" t="n">
        <v>37577</v>
      </c>
    </row>
    <row r="5" spans="1:3">
      <c r="A5" s="3" t="s">
        <v>603</v>
      </c>
    </row>
    <row r="6" spans="1:3">
      <c r="A6" s="4" t="s">
        <v>604</v>
      </c>
      <c r="B6" s="5" t="n">
        <v>8899</v>
      </c>
      <c r="C6" s="6" t="n">
        <v>0</v>
      </c>
    </row>
    <row r="7" spans="1:3">
      <c r="A7" s="3" t="s">
        <v>605</v>
      </c>
    </row>
    <row r="8" spans="1:3">
      <c r="A8" s="4" t="s">
        <v>604</v>
      </c>
      <c r="B8" s="5" t="n">
        <v>27736</v>
      </c>
    </row>
    <row r="9" spans="1:3">
      <c r="A9" s="4" t="s">
        <v>305</v>
      </c>
      <c r="B9" s="5" t="n">
        <v>39076</v>
      </c>
    </row>
    <row r="10" spans="1:3">
      <c r="A10" s="4" t="s">
        <v>606</v>
      </c>
      <c r="B10" s="5" t="n">
        <v>4251</v>
      </c>
    </row>
    <row r="11" spans="1:3">
      <c r="A11" s="4" t="s">
        <v>607</v>
      </c>
      <c r="B11" s="5" t="n">
        <v>1146</v>
      </c>
    </row>
    <row r="12" spans="1:3">
      <c r="A12" s="4" t="s">
        <v>68</v>
      </c>
    </row>
    <row r="13" spans="1:3">
      <c r="A13" s="3" t="s">
        <v>600</v>
      </c>
    </row>
    <row r="14" spans="1:3">
      <c r="A14" s="4" t="s">
        <v>601</v>
      </c>
      <c r="B14" s="5" t="n">
        <v>35566</v>
      </c>
    </row>
    <row r="15" spans="1:3">
      <c r="A15" s="4" t="s">
        <v>67</v>
      </c>
    </row>
    <row r="16" spans="1:3">
      <c r="A16" s="3" t="s">
        <v>600</v>
      </c>
    </row>
    <row r="17" spans="1:3">
      <c r="A17" s="4" t="s">
        <v>608</v>
      </c>
      <c r="B17" s="5" t="n">
        <v>2011</v>
      </c>
    </row>
    <row r="18" spans="1:3">
      <c r="A18" s="4" t="s">
        <v>75</v>
      </c>
    </row>
    <row r="19" spans="1:3">
      <c r="A19" s="3" t="s">
        <v>603</v>
      </c>
    </row>
    <row r="20" spans="1:3">
      <c r="A20" s="4" t="s">
        <v>604</v>
      </c>
      <c r="B20" s="5" t="n">
        <v>8899</v>
      </c>
    </row>
    <row r="21" spans="1:3">
      <c r="A21" s="4" t="s">
        <v>80</v>
      </c>
    </row>
    <row r="22" spans="1:3">
      <c r="A22" s="3" t="s">
        <v>603</v>
      </c>
    </row>
    <row r="23" spans="1:3">
      <c r="A23" s="4" t="s">
        <v>609</v>
      </c>
      <c r="B23" s="5" t="n">
        <v>791</v>
      </c>
    </row>
    <row r="24" spans="1:3">
      <c r="A24" s="4" t="s">
        <v>83</v>
      </c>
    </row>
    <row r="25" spans="1:3">
      <c r="A25" s="3" t="s">
        <v>605</v>
      </c>
    </row>
    <row r="26" spans="1:3">
      <c r="A26" s="4" t="s">
        <v>604</v>
      </c>
      <c r="B26" s="5" t="n">
        <v>27736</v>
      </c>
    </row>
    <row r="27" spans="1:3">
      <c r="A27" s="4" t="s">
        <v>84</v>
      </c>
    </row>
    <row r="28" spans="1:3">
      <c r="A28" s="3" t="s">
        <v>605</v>
      </c>
    </row>
    <row r="29" spans="1:3">
      <c r="A29" s="4" t="s">
        <v>609</v>
      </c>
      <c r="B29" s="6" t="n">
        <v>16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610</v>
      </c>
      <c r="B1" s="2" t="s">
        <v>107</v>
      </c>
      <c r="C1" s="2" t="s">
        <v>1</v>
      </c>
    </row>
    <row r="2" spans="1:3">
      <c r="B2" s="2" t="s">
        <v>2</v>
      </c>
      <c r="C2" s="2" t="s">
        <v>2</v>
      </c>
    </row>
    <row r="3" spans="1:3">
      <c r="A3" s="3" t="s">
        <v>109</v>
      </c>
    </row>
    <row r="4" spans="1:3">
      <c r="A4" s="4" t="s">
        <v>611</v>
      </c>
      <c r="B4" s="6" t="n">
        <v>2971</v>
      </c>
      <c r="C4" s="6" t="n">
        <v>5611</v>
      </c>
    </row>
    <row r="5" spans="1:3">
      <c r="A5" s="4" t="s">
        <v>120</v>
      </c>
    </row>
    <row r="6" spans="1:3">
      <c r="A6" s="3" t="s">
        <v>109</v>
      </c>
    </row>
    <row r="7" spans="1:3">
      <c r="A7" s="4" t="s">
        <v>612</v>
      </c>
      <c r="B7" s="5" t="n">
        <v>2790</v>
      </c>
      <c r="C7" s="5" t="n">
        <v>5242</v>
      </c>
    </row>
    <row r="8" spans="1:3">
      <c r="A8" s="4" t="s">
        <v>121</v>
      </c>
    </row>
    <row r="9" spans="1:3">
      <c r="A9" s="3" t="s">
        <v>109</v>
      </c>
    </row>
    <row r="10" spans="1:3">
      <c r="A10" s="4" t="s">
        <v>613</v>
      </c>
      <c r="B10" s="5" t="n">
        <v>161</v>
      </c>
      <c r="C10" s="5" t="n">
        <v>324</v>
      </c>
    </row>
    <row r="11" spans="1:3">
      <c r="A11" s="4" t="s">
        <v>124</v>
      </c>
    </row>
    <row r="12" spans="1:3">
      <c r="A12" s="3" t="s">
        <v>109</v>
      </c>
    </row>
    <row r="13" spans="1:3">
      <c r="A13" s="4" t="s">
        <v>614</v>
      </c>
      <c r="B13" s="6" t="n">
        <v>20</v>
      </c>
      <c r="C13" s="6" t="n">
        <v>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615</v>
      </c>
      <c r="B1" s="2" t="s">
        <v>346</v>
      </c>
    </row>
    <row r="2" spans="1:2">
      <c r="A2" s="3" t="s">
        <v>616</v>
      </c>
    </row>
    <row r="3" spans="1:2">
      <c r="A3" s="4" t="s">
        <v>55</v>
      </c>
      <c r="B3" s="6" t="n">
        <v>5284</v>
      </c>
    </row>
    <row r="4" spans="1:2">
      <c r="A4" s="4" t="s">
        <v>617</v>
      </c>
      <c r="B4" s="5" t="n">
        <v>9326</v>
      </c>
    </row>
    <row r="5" spans="1:2">
      <c r="A5" s="4" t="s">
        <v>618</v>
      </c>
      <c r="B5" s="5" t="n">
        <v>8017</v>
      </c>
    </row>
    <row r="6" spans="1:2">
      <c r="A6" s="4" t="s">
        <v>619</v>
      </c>
      <c r="B6" s="5" t="n">
        <v>5616</v>
      </c>
    </row>
    <row r="7" spans="1:2">
      <c r="A7" s="4" t="s">
        <v>620</v>
      </c>
      <c r="B7" s="5" t="n">
        <v>4516</v>
      </c>
    </row>
    <row r="8" spans="1:2">
      <c r="A8" s="4" t="s">
        <v>621</v>
      </c>
      <c r="B8" s="5" t="n">
        <v>8046</v>
      </c>
    </row>
    <row r="9" spans="1:2">
      <c r="A9" s="4" t="s">
        <v>622</v>
      </c>
      <c r="B9" s="5" t="n">
        <v>40805</v>
      </c>
    </row>
    <row r="10" spans="1:2">
      <c r="A10" s="4" t="s">
        <v>623</v>
      </c>
      <c r="B10" s="5" t="n">
        <v>-4170</v>
      </c>
    </row>
    <row r="11" spans="1:2">
      <c r="A11" s="4" t="s">
        <v>624</v>
      </c>
      <c r="B11" s="5" t="n">
        <v>36635</v>
      </c>
    </row>
    <row r="12" spans="1:2">
      <c r="A12" s="3" t="s">
        <v>625</v>
      </c>
    </row>
    <row r="13" spans="1:2">
      <c r="A13" s="4" t="s">
        <v>55</v>
      </c>
      <c r="B13" s="5" t="n">
        <v>425</v>
      </c>
    </row>
    <row r="14" spans="1:2">
      <c r="A14" s="4" t="s">
        <v>617</v>
      </c>
      <c r="B14" s="5" t="n">
        <v>870</v>
      </c>
    </row>
    <row r="15" spans="1:2">
      <c r="A15" s="4" t="s">
        <v>618</v>
      </c>
      <c r="B15" s="5" t="n">
        <v>774</v>
      </c>
    </row>
    <row r="16" spans="1:2">
      <c r="A16" s="4" t="s">
        <v>619</v>
      </c>
      <c r="B16" s="5" t="n">
        <v>502</v>
      </c>
    </row>
    <row r="17" spans="1:2">
      <c r="A17" s="4" t="s">
        <v>620</v>
      </c>
      <c r="B17" s="5" t="n">
        <v>229</v>
      </c>
    </row>
    <row r="18" spans="1:2">
      <c r="A18" s="4" t="s">
        <v>621</v>
      </c>
      <c r="B18" s="5" t="n">
        <v>30</v>
      </c>
    </row>
    <row r="19" spans="1:2">
      <c r="A19" s="4" t="s">
        <v>622</v>
      </c>
      <c r="B19" s="5" t="n">
        <v>2830</v>
      </c>
    </row>
    <row r="20" spans="1:2">
      <c r="A20" s="4" t="s">
        <v>623</v>
      </c>
      <c r="B20" s="5" t="n">
        <v>-389</v>
      </c>
    </row>
    <row r="21" spans="1:2">
      <c r="A21" s="4" t="s">
        <v>624</v>
      </c>
      <c r="B21" s="6" t="n">
        <v>24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5"/>
  </cols>
  <sheetData>
    <row r="1" spans="1:2">
      <c r="A1" s="1" t="s">
        <v>626</v>
      </c>
      <c r="B1" s="2" t="s">
        <v>2</v>
      </c>
    </row>
    <row r="2" spans="1:2">
      <c r="A2" s="3" t="s">
        <v>627</v>
      </c>
    </row>
    <row r="3" spans="1:2">
      <c r="A3" s="4" t="s">
        <v>628</v>
      </c>
      <c r="B3" s="4" t="s">
        <v>629</v>
      </c>
    </row>
    <row r="4" spans="1:2">
      <c r="A4" s="4" t="s">
        <v>630</v>
      </c>
      <c r="B4" s="4" t="s">
        <v>631</v>
      </c>
    </row>
    <row r="5" spans="1:2">
      <c r="A5" s="3" t="s">
        <v>632</v>
      </c>
    </row>
    <row r="6" spans="1:2">
      <c r="A6" s="4" t="s">
        <v>628</v>
      </c>
      <c r="B6" s="4" t="s">
        <v>359</v>
      </c>
    </row>
    <row r="7" spans="1:2">
      <c r="A7" s="4" t="s">
        <v>630</v>
      </c>
      <c r="B7" s="4" t="s">
        <v>6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346</v>
      </c>
    </row>
    <row r="3" spans="1:2">
      <c r="A3" s="3" t="s">
        <v>635</v>
      </c>
    </row>
    <row r="4" spans="1:2">
      <c r="A4" s="4" t="s">
        <v>636</v>
      </c>
      <c r="B4" s="6" t="n">
        <v>4951</v>
      </c>
    </row>
    <row r="5" spans="1:2">
      <c r="A5" s="4" t="s">
        <v>637</v>
      </c>
      <c r="B5" s="5" t="n">
        <v>325</v>
      </c>
    </row>
    <row r="6" spans="1:2">
      <c r="A6" s="3" t="s">
        <v>638</v>
      </c>
    </row>
    <row r="7" spans="1:2">
      <c r="A7" s="4" t="s">
        <v>628</v>
      </c>
      <c r="B7" s="6" t="n">
        <v>62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348</v>
      </c>
    </row>
    <row r="2" spans="1:2">
      <c r="A2" s="3" t="s">
        <v>232</v>
      </c>
    </row>
    <row r="3" spans="1:2">
      <c r="A3" s="4" t="s">
        <v>55</v>
      </c>
      <c r="B3" s="6" t="n">
        <v>9506</v>
      </c>
    </row>
    <row r="4" spans="1:2">
      <c r="A4" s="4" t="s">
        <v>617</v>
      </c>
      <c r="B4" s="5" t="n">
        <v>8054</v>
      </c>
    </row>
    <row r="5" spans="1:2">
      <c r="A5" s="4" t="s">
        <v>618</v>
      </c>
      <c r="B5" s="5" t="n">
        <v>7224</v>
      </c>
    </row>
    <row r="6" spans="1:2">
      <c r="A6" s="4" t="s">
        <v>619</v>
      </c>
      <c r="B6" s="5" t="n">
        <v>5364</v>
      </c>
    </row>
    <row r="7" spans="1:2">
      <c r="A7" s="4" t="s">
        <v>620</v>
      </c>
      <c r="B7" s="5" t="n">
        <v>4504</v>
      </c>
    </row>
    <row r="8" spans="1:2">
      <c r="A8" s="4" t="s">
        <v>621</v>
      </c>
      <c r="B8" s="5" t="n">
        <v>7704</v>
      </c>
    </row>
    <row r="9" spans="1:2">
      <c r="A9" s="4" t="s">
        <v>640</v>
      </c>
      <c r="B9" s="6" t="n">
        <v>423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641</v>
      </c>
      <c r="B1" s="2" t="s">
        <v>642</v>
      </c>
      <c r="C1" s="2" t="s">
        <v>643</v>
      </c>
      <c r="D1" s="2" t="s">
        <v>2</v>
      </c>
      <c r="E1" s="2" t="s">
        <v>108</v>
      </c>
      <c r="F1" s="2" t="s">
        <v>60</v>
      </c>
    </row>
    <row r="2" spans="1:6">
      <c r="A2" s="3" t="s">
        <v>644</v>
      </c>
    </row>
    <row r="3" spans="1:6">
      <c r="A3" s="4" t="s">
        <v>352</v>
      </c>
      <c r="D3" s="6" t="n">
        <v>1213</v>
      </c>
      <c r="E3" s="6" t="n">
        <v>728</v>
      </c>
    </row>
    <row r="4" spans="1:6">
      <c r="A4" s="4" t="s">
        <v>351</v>
      </c>
      <c r="D4" s="6" t="n">
        <v>23757</v>
      </c>
      <c r="F4" s="6" t="n">
        <v>93628</v>
      </c>
    </row>
    <row r="5" spans="1:6">
      <c r="A5" s="4" t="s">
        <v>645</v>
      </c>
    </row>
    <row r="6" spans="1:6">
      <c r="A6" s="3" t="s">
        <v>644</v>
      </c>
    </row>
    <row r="7" spans="1:6">
      <c r="A7" s="4" t="s">
        <v>352</v>
      </c>
      <c r="B7" s="6" t="n">
        <v>9000</v>
      </c>
    </row>
    <row r="8" spans="1:6">
      <c r="A8" s="4" t="s">
        <v>646</v>
      </c>
    </row>
    <row r="9" spans="1:6">
      <c r="A9" s="3" t="s">
        <v>644</v>
      </c>
    </row>
    <row r="10" spans="1:6">
      <c r="A10" s="4" t="s">
        <v>351</v>
      </c>
      <c r="C10" s="6" t="n">
        <v>12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59:23Z</dcterms:created>
  <dcterms:modified xmlns:dcterms="http://purl.org/dc/terms/" xmlns:xsi="http://www.w3.org/2001/XMLSchema-instance" xsi:type="dcterms:W3CDTF">2019-08-07T16:59:23Z</dcterms:modified>
</cp:coreProperties>
</file>